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Other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Equity Transactions" sheetId="13" state="visible" r:id="rId13"/>
    <sheet xmlns:r="http://schemas.openxmlformats.org/officeDocument/2006/relationships" name="Commitments" sheetId="14" state="visible" r:id="rId14"/>
    <sheet xmlns:r="http://schemas.openxmlformats.org/officeDocument/2006/relationships" name="Short Term Liabilities" sheetId="15" state="visible" r:id="rId15"/>
    <sheet xmlns:r="http://schemas.openxmlformats.org/officeDocument/2006/relationships" name="Common Stock Warrants" sheetId="16" state="visible" r:id="rId16"/>
    <sheet xmlns:r="http://schemas.openxmlformats.org/officeDocument/2006/relationships" name="Revenue"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Related-Party Transactions" sheetId="20" state="visible" r:id="rId20"/>
    <sheet xmlns:r="http://schemas.openxmlformats.org/officeDocument/2006/relationships" name="Research and Development" sheetId="21" state="visible" r:id="rId21"/>
    <sheet xmlns:r="http://schemas.openxmlformats.org/officeDocument/2006/relationships" name="Liquidity, Going Concern and M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Equity Transactions (Tables)" sheetId="27" state="visible" r:id="rId27"/>
    <sheet xmlns:r="http://schemas.openxmlformats.org/officeDocument/2006/relationships" name="Commitments (Tables)" sheetId="28" state="visible" r:id="rId28"/>
    <sheet xmlns:r="http://schemas.openxmlformats.org/officeDocument/2006/relationships" name="Short Term Liabilities (Tables)" sheetId="29" state="visible" r:id="rId29"/>
    <sheet xmlns:r="http://schemas.openxmlformats.org/officeDocument/2006/relationships" name="Common Stock Warrants (Tables)" sheetId="30" state="visible" r:id="rId30"/>
    <sheet xmlns:r="http://schemas.openxmlformats.org/officeDocument/2006/relationships" name="Discontinued Operations (Tables" sheetId="31" state="visible" r:id="rId31"/>
    <sheet xmlns:r="http://schemas.openxmlformats.org/officeDocument/2006/relationships" name="Description of the Company (Det" sheetId="32" state="visible" r:id="rId32"/>
    <sheet xmlns:r="http://schemas.openxmlformats.org/officeDocument/2006/relationships" name="Inventory - Schedule of Invento"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Equity Transactions (Details Na" sheetId="36" state="visible" r:id="rId36"/>
    <sheet xmlns:r="http://schemas.openxmlformats.org/officeDocument/2006/relationships" name="Equity Transactions - Significa" sheetId="37" state="visible" r:id="rId37"/>
    <sheet xmlns:r="http://schemas.openxmlformats.org/officeDocument/2006/relationships" name="Equity Transactions - Summary o" sheetId="38" state="visible" r:id="rId38"/>
    <sheet xmlns:r="http://schemas.openxmlformats.org/officeDocument/2006/relationships" name="Commitments (Details Narrative)" sheetId="39" state="visible" r:id="rId39"/>
    <sheet xmlns:r="http://schemas.openxmlformats.org/officeDocument/2006/relationships" name="Commitments - Schedule of Opera" sheetId="40" state="visible" r:id="rId40"/>
    <sheet xmlns:r="http://schemas.openxmlformats.org/officeDocument/2006/relationships" name="Commitments - Schedule of Equip" sheetId="41" state="visible" r:id="rId41"/>
    <sheet xmlns:r="http://schemas.openxmlformats.org/officeDocument/2006/relationships" name="Short Term Liabilities (Details" sheetId="42" state="visible" r:id="rId42"/>
    <sheet xmlns:r="http://schemas.openxmlformats.org/officeDocument/2006/relationships" name="Short Term Liabilities - Future" sheetId="43" state="visible" r:id="rId43"/>
    <sheet xmlns:r="http://schemas.openxmlformats.org/officeDocument/2006/relationships" name="Common Stock Warrants (Details " sheetId="44" state="visible" r:id="rId44"/>
    <sheet xmlns:r="http://schemas.openxmlformats.org/officeDocument/2006/relationships" name="Common Stock Warrants - Summary" sheetId="45" state="visible" r:id="rId45"/>
    <sheet xmlns:r="http://schemas.openxmlformats.org/officeDocument/2006/relationships" name="Common Stock Warrants - Schedul" sheetId="46" state="visible" r:id="rId46"/>
    <sheet xmlns:r="http://schemas.openxmlformats.org/officeDocument/2006/relationships" name="Revenue (Details Narrative)" sheetId="47" state="visible" r:id="rId47"/>
    <sheet xmlns:r="http://schemas.openxmlformats.org/officeDocument/2006/relationships" name="Discontinued Operations (Detail" sheetId="48" state="visible" r:id="rId48"/>
    <sheet xmlns:r="http://schemas.openxmlformats.org/officeDocument/2006/relationships" name="Discontinued Operations - Sched" sheetId="49" state="visible" r:id="rId49"/>
    <sheet xmlns:r="http://schemas.openxmlformats.org/officeDocument/2006/relationships" name="Discontinued Operations - Sch50" sheetId="50" state="visible" r:id="rId50"/>
    <sheet xmlns:r="http://schemas.openxmlformats.org/officeDocument/2006/relationships" name="Related-Party Transactions (Det" sheetId="51" state="visible" r:id="rId51"/>
    <sheet xmlns:r="http://schemas.openxmlformats.org/officeDocument/2006/relationships" name="Research and Development (Detai" sheetId="52" state="visible" r:id="rId52"/>
    <sheet xmlns:r="http://schemas.openxmlformats.org/officeDocument/2006/relationships" name="Liquidity, Going Concern and 53"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Nov. 14, 2017</t>
  </si>
  <si>
    <t>Document And Entity Information</t>
  </si>
  <si>
    <t>Entity Registrant Name</t>
  </si>
  <si>
    <t>Medovex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MDVX</t>
  </si>
  <si>
    <t>Document Fiscal Period Focus</t>
  </si>
  <si>
    <t>Q3</t>
  </si>
  <si>
    <t>Document Fiscal Year Focus</t>
  </si>
  <si>
    <t>Condensed Consolidated Balance Sheets - USD ($)</t>
  </si>
  <si>
    <t>Dec. 31, 2016</t>
  </si>
  <si>
    <t>Current Assets</t>
  </si>
  <si>
    <t>Cash</t>
  </si>
  <si>
    <t>Accounts receivable</t>
  </si>
  <si>
    <t xml:space="preserve"> </t>
  </si>
  <si>
    <t>Other receivables</t>
  </si>
  <si>
    <t>Inventory</t>
  </si>
  <si>
    <t>Prepaid expenses</t>
  </si>
  <si>
    <t>Short-term receivable</t>
  </si>
  <si>
    <t>Total Current Assets</t>
  </si>
  <si>
    <t>Long Term Receivable</t>
  </si>
  <si>
    <t>Property and Equipment, net of accumulated depreciation</t>
  </si>
  <si>
    <t>Deposits</t>
  </si>
  <si>
    <t>Total Assets</t>
  </si>
  <si>
    <t>Current Liabilities</t>
  </si>
  <si>
    <t>Interest payable</t>
  </si>
  <si>
    <t>Accounts payable</t>
  </si>
  <si>
    <t>Accounts payable to related parties</t>
  </si>
  <si>
    <t>Accrued liabilities</t>
  </si>
  <si>
    <t>Notes payable, current portion</t>
  </si>
  <si>
    <t>Short-term note payable, net of debt discount</t>
  </si>
  <si>
    <t>Total Current Liabilities</t>
  </si>
  <si>
    <t>Long-Term Liabilities</t>
  </si>
  <si>
    <t>Notes payable, net of current portion</t>
  </si>
  <si>
    <t>Deferred rent</t>
  </si>
  <si>
    <t>Total Long-Term Liabilities</t>
  </si>
  <si>
    <t>Total Liabilities</t>
  </si>
  <si>
    <t>Stockholders' Equity (Deficit)</t>
  </si>
  <si>
    <t>Preferred stock - $.001 par value: 500,000 shares authorized, 12,740 shares issued and outstanding at September 30, 2017 (unaudited), no shares issued and outstanding at December 31, 2016</t>
  </si>
  <si>
    <t>Common stock - $.001 par value: 49,500,000 shares authorized, 20,922,634 and 14,855,181 shares issued and outstanding at September 30, 2017 (unaudited) and December 31, 2016,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s</t>
  </si>
  <si>
    <t>Cost of Goods Sold</t>
  </si>
  <si>
    <t>Gross Profit</t>
  </si>
  <si>
    <t>Operating Expenses</t>
  </si>
  <si>
    <t>General and administrative</t>
  </si>
  <si>
    <t>Sales and marketing</t>
  </si>
  <si>
    <t>Research and development</t>
  </si>
  <si>
    <t>Depreciation</t>
  </si>
  <si>
    <t>Impairment of goodwill</t>
  </si>
  <si>
    <t>Total Operating Expenses</t>
  </si>
  <si>
    <t>Operating Loss</t>
  </si>
  <si>
    <t>Other Expenses</t>
  </si>
  <si>
    <t>Interest expense</t>
  </si>
  <si>
    <t>Total Other Expenses</t>
  </si>
  <si>
    <t>Total Loss from Continuing Operations</t>
  </si>
  <si>
    <t>Discontinued Operations</t>
  </si>
  <si>
    <t>Loss from discontinued operations</t>
  </si>
  <si>
    <t>Impairment loss</t>
  </si>
  <si>
    <t>Total Loss from Discontinued Operations</t>
  </si>
  <si>
    <t>Net Loss</t>
  </si>
  <si>
    <t>Loss per share – Basic and Diluted: Continuing Operations</t>
  </si>
  <si>
    <t>Loss per share – Basic and Diluted: Discontinued Operations</t>
  </si>
  <si>
    <t>Loss per share – Basic and Diluted: Net Loss per share</t>
  </si>
  <si>
    <t>Weighted average outstanding shares used to compute basic and diluted net loss per share</t>
  </si>
  <si>
    <t>Condensed Consolidated Statement of Stockholders' Equity - 9 months ended Sep. 30, 2017 - USD ($)</t>
  </si>
  <si>
    <t>Common Stock [Member]</t>
  </si>
  <si>
    <t>Preferred Stock [Member]</t>
  </si>
  <si>
    <t>Additional Paid-In Capital [Member]</t>
  </si>
  <si>
    <t>Accumulated Deficit [Member]</t>
  </si>
  <si>
    <t>Total</t>
  </si>
  <si>
    <t>Beginning Balance, Amount at Dec. 31, 2016</t>
  </si>
  <si>
    <t>Beginning Balance, Shares at Dec. 31, 2016</t>
  </si>
  <si>
    <t>Issuance of common stock in exchange for BOD fees in January 2017, Amount</t>
  </si>
  <si>
    <t>Issuance of common stock in exchange for BOD fees in January 2017, Shares</t>
  </si>
  <si>
    <t>Issuance of common stock pursuant to a private placement complete in February 2017, Amount</t>
  </si>
  <si>
    <t>Issuance of common stock pursuant to a private placement complete in February 2017, Shares</t>
  </si>
  <si>
    <t>Issuance of preferred stock pursuant to a private placement completed in February 2017, Amount</t>
  </si>
  <si>
    <t>Issuance of preferred stock pursuant to a private placement completed in February 2017, Shares</t>
  </si>
  <si>
    <t>Issuance of warrants pursuant to a private placement completed in February 2017</t>
  </si>
  <si>
    <t>Issuance of common stock pursuant to the conversion of a short term note in February 2017, Amount</t>
  </si>
  <si>
    <t>Issuance of common stock pursuant to the conversion of a short term note in February 2017, Shares</t>
  </si>
  <si>
    <t>Issuance of preferred stock pursuant to the conversion of a short term note in February 2017, Amount</t>
  </si>
  <si>
    <t>Issuance of warrants pursuant to the conversion of a short term note in February 2017, Amount</t>
  </si>
  <si>
    <t>Issuance of warrants pursuant to the conversion of a short term note in February 2017, Shares</t>
  </si>
  <si>
    <t>Issuance of common stock pursuant to warrant cancellations in February 2017, Amount</t>
  </si>
  <si>
    <t>Issuance of common stock pursuant to warrant cancellations in February 2017, Shares</t>
  </si>
  <si>
    <t>Issuance of common stock pursuant to preferred stock conversion in March 2017, Amount</t>
  </si>
  <si>
    <t>Issuance of common stock pursuant to preferred stock conversion in March 2017, Shares</t>
  </si>
  <si>
    <t>Issuance of common stock pursuant to preferred stock conversion in April 2017, Amount</t>
  </si>
  <si>
    <t>Issuance of common stock pursuant to preferred stock conversion in April 2017, Shares</t>
  </si>
  <si>
    <t>Issuance of common stock pursuant to a private placement completed in July 2017, Amount</t>
  </si>
  <si>
    <t>Issuance of common stock pursuant to a private placement completed in July 2017, Shares</t>
  </si>
  <si>
    <t>Issuance of warrants pursuant to a private placement completed in July 2017, Amount</t>
  </si>
  <si>
    <t>Stock based compensation</t>
  </si>
  <si>
    <t>Net loss</t>
  </si>
  <si>
    <t>Ending Balance, Amount at Sep. 30, 2017</t>
  </si>
  <si>
    <t>Ending Balance, Shares at Sep. 30, 2017</t>
  </si>
  <si>
    <t>Condensed Consolidated Statements of Cash Flows (Unaudited) - USD ($)</t>
  </si>
  <si>
    <t>Cash Flows from Operating Activities</t>
  </si>
  <si>
    <t>Adjustments to reconcile net loss to net cash used in operating activities:</t>
  </si>
  <si>
    <t>Amortization of intangible assets</t>
  </si>
  <si>
    <t>Amortization of debt discount</t>
  </si>
  <si>
    <t>Debt conversion expense</t>
  </si>
  <si>
    <t>Goodwill impairment loss</t>
  </si>
  <si>
    <t>Straight-line rent adjustment</t>
  </si>
  <si>
    <t>Non-cash consulting services</t>
  </si>
  <si>
    <t>Non-cash directors fees</t>
  </si>
  <si>
    <t>Adjustment of fair value of warrant modification</t>
  </si>
  <si>
    <t>Changes in operating assets and liabilities, net of effects of acquisition:</t>
  </si>
  <si>
    <t>Net Cash Used in Operating Activities</t>
  </si>
  <si>
    <t>Cash Flows from Investing Activities</t>
  </si>
  <si>
    <t>Expenditures for property and equipment</t>
  </si>
  <si>
    <t>Net Cash Used in Investing Activities</t>
  </si>
  <si>
    <t>Cash Flows from Financing Activities</t>
  </si>
  <si>
    <t>Principal payments under note payable obligations</t>
  </si>
  <si>
    <t>Proceeds from issuance of common and preferred stock, net of offering costs</t>
  </si>
  <si>
    <t>Proceeds from issuance of warrants, net of offering costs</t>
  </si>
  <si>
    <t>Proceeds from issuance of short term loan</t>
  </si>
  <si>
    <t>Net Cash Provided by Financing Activities</t>
  </si>
  <si>
    <t>Net Increase/(Decrease) in Cash</t>
  </si>
  <si>
    <t>Cash - Beginning of period</t>
  </si>
  <si>
    <t>Cash - End of period</t>
  </si>
  <si>
    <t>Supplementary Cash Flow Information</t>
  </si>
  <si>
    <t>Cash paid for interest</t>
  </si>
  <si>
    <t>Non-cash investing and financing activities</t>
  </si>
  <si>
    <t>Financing agreement for insurance policy</t>
  </si>
  <si>
    <t>Conversion of note and accrued interest to common stock</t>
  </si>
  <si>
    <t>Conversion of short-term loan to common stock</t>
  </si>
  <si>
    <t>Issuance of warrants for conversion of notes</t>
  </si>
  <si>
    <t>Issuance of common stock for consulting services</t>
  </si>
  <si>
    <t>Common stock issued for board fees</t>
  </si>
  <si>
    <t>Issuance of common stock for preferred stock conversion</t>
  </si>
  <si>
    <t>Issuance of common stock warrants for placement agent fees</t>
  </si>
  <si>
    <t>Repayment of due from stockholder through foregone director fees</t>
  </si>
  <si>
    <t>Issuance of common stock for consideration of cancellation of warrants</t>
  </si>
  <si>
    <t>Description of the Company</t>
  </si>
  <si>
    <t>Accounting Policies [Abstract]</t>
  </si>
  <si>
    <t>Note
1 - Description of the Company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The Company is in the business of designing and marketing proprietary
medical devices for commercial use in the United States and Europe. The Company received CE marking in June 2017 for the DenerveX
System and it is now commercially available throughout the European Union and several other countries that accept CE marking.
The Company’s first sale of the DenerveX System occurred in July 2017. The Company plans to seek approval for the DenerveX
System from the Food &amp; Drug Administration (“FDA”) in the United States.</t>
  </si>
  <si>
    <t>Basis of Presentation</t>
  </si>
  <si>
    <t>Note
2 – Basis of presentation The accompanying unaudited condensed consolidated
financial statements have been prepared in accordance with United States (“U.S.”) generally accepted accounting principles
(“GAAP”) and with the rules and regulations of the Securities and Exchange Commission (“SEC”) that permit
reduced disclosure for interim periods. The unaudited interim condensed consolidated financial statements have been prepared on
the same basis as the annual consolidated financial statements and, in the opinion of management, reflect all adjustments which
included only normal recurring adjustments, necessary to present fairly the Company’s financial position as of September
30, 2017 and December 31, 2016, the results of operations for the three and nine months ended September 30, 2017 and 2016, and
cash flows for the nine months ended September 30, 2017 and 2016. These unaudited condensed consolidated financial statements should
be read in conjunction with the consolidated financial statements and notes thereto for the fiscal year ended December 31, 2016,
included in the Company’s Annual Report on Form 10-K. The results for the three and nine months ended September 30, 2017
are not necessarily indicative of the results to be expected for the year ending December 31, 2017 or for any other interim period
or for any future year. principles
of consolidation These unaudited condensed consolidated financial
statements that present the Company’s results of operations for the three and nine months ended September 30, 2017 and 2016,
and cash flows for the nine months ended September 30, 2017 and 2016, include Debride and the accounts of the Company as well as
its formerly wholly-owned subsidiary, Streamline Inc. (“Streamline”). All intercompany accounts and transactions have
been eliminated in consolidation. Use
of Estimates In preparing the financial statements, U.S.
GAAP requires disclosure regarding estimates and assumptions used by management that affect the amounts reported in financial statements
and accompanying notes. The Company’s significant estimates include the deferred income tax asset and the related valuation
allowance, and the fair value of its share based payment arrangements. For those estimates that are sensitive to the
outcome of future events, actual results could differ from those estimates. 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We have decided to adopt the guidance of Topic 606 now, commensurate with our first reported revenues from our primary
product, so we will not have to make any changes in our revenue recognition process going forward. In August 2014, FASB issued ASU 2014-15, Disclosure
of Uncertainties about an Entity’s Ability to Continue as a Going Concern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adopted the amendments of ASU 2015-03 effective
January 1, 2016. The adoption of this standard did not have a material impact on our condensed consolidated financial statements.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adopted the amendments of ASU 2015-11 effective January 1, 2017. The adoption of this standard did not have a material
impact on our condensed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adoption of this
standard did not have a material impact on our condensed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Accounts Receivable</t>
  </si>
  <si>
    <t>Receivables [Abstract]</t>
  </si>
  <si>
    <t>Note
3 – Accounts Receivable Accounts receivable primarily represent amounts
due from customers for which revenue has been recognized. Generally, the Company does not require collateral or any other security
to support its receivables.</t>
  </si>
  <si>
    <t>Other Receivables</t>
  </si>
  <si>
    <t>Note
4 – Other Receivables Other receivables include input and importation
value added tax (VAT) paid by the Company for conducting business in the European Union (“EU”) and for importing goods
from outside the EU.</t>
  </si>
  <si>
    <t>Inventory Disclosure [Abstract]</t>
  </si>
  <si>
    <t xml:space="preserve">Note
5 - Inventory Inventories consist of finished goods and are
valued at the lower of cost or net realizable value, using the first-in, first-out (FIFO) method. Inventories consisted of the following items
as of September 30, 2017, and December 31, 2016:
September 30, 2017 December 31, 2016
Split Return Electrodes $ 334 $ —
Denervex device 29,533 —
Pro-40 generator 135,000 —
Total $ 164,867 $ — </t>
  </si>
  <si>
    <t>Property and Equipment</t>
  </si>
  <si>
    <t>Property, Plant and Equipment [Abstract]</t>
  </si>
  <si>
    <t>Note
6 - Property and Equipment Property and equipment, net, consists of the
following:
Useful Life September 30, 2017 December 31, 2016
Furniture and fixtures 5 years $ 67,777 $ 65,987
Computers and software 3 years 29,866 19,928
Leasehold improvements 5 years 35,673 32,593
133,316 118,508
Less accumulated depreciation (40,918 ) (20,918 )
Total $ 92,398 $ 97,590 Depreciation expense amounted to $7,109 and
$20,000, respectively, for the three and nine months ended September 30, 2017. Depreciation and amortization expense, excluding
depreciation and amortization from Streamline, amounted to $2,033 and $6,042, respectively, for the three and nine months ended
September 30, 2016.</t>
  </si>
  <si>
    <t>Equity Transactions</t>
  </si>
  <si>
    <t>Nonmonetary Transactions [Abstract]</t>
  </si>
  <si>
    <t>Note
7 - Equity Transactions Common
stock issuance In November 2016, the Board authorized the
issuance of shares of common stock to all Board members, both current and former, in an amount equivalent to $240,000, representing
their accrued but unpaid directors’ fees as of December 31, 2016. In January 2017, the Company issued an aggregate of 173,911
shares at $1.38 per share, which was the average closing price of the Company’s stock during 2016, to fulfill this obligation.
The closing price of the Company’s stock on January 17, 2017, the day the shares were issued, was $1.16 per share. In August 2017, the Board authorized the issuance
of shares of common stock to all Board members, both current and former, in an amount equivalent to $135,000, representing their
accrued but unpaid directors’ fees as of September 30, 2017. In October 2017, the Company issued an aggregate of 115,389
shares at $1.17 per share, which was the average closing price of the Company’s stock through September 30, 2017, to fulfill
this obligation. The closing price of the Company’s stock on October 30, 2017, the day the shares were issued, was $1.09
per share. See Note 17. Stock-Based
Compensation Plan 2013 Stock Option Incentive Plan During the nine months ended September 30,
2017, the Board of Directors authorized the Company to issue options to purchase an aggregate of 189,159 shares of common stock
to certain employees. The stock options vest as follows: 25% on date of grant and 25% on each of the next three years after the
grant date. The options granted were at the market value of the common stock on the date of the grant.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The significant assumptions used to estimate
the fair value of the equity awards granted are:
Grant date February 3 March 28
Fair value of options granted $ 0.7992 $ 0.9114
Expected term (years) 6 6
Risk-free interest rate 2.10 % 2.11 %
Volatility 82.53 % 76.86 %
Dividend yield None None For the three and nine months ended September
30, 2017, the Company recognized approximately $111,000 and $612,000, respectively, as compensation expense with respect to stock
options. For the three and nine months ended September 30, 2016, the Company recognized approximately $230,000 and $562,000, respectively,
as compensation expense with respect to stock options. Stock
Option Activity As of September 30, 2017, there were 374,319
shares of time-based, non-vested stock options outstanding. As of September 30, 2017, there was approximately $298,000 of total
unrecognized stock-based compensation related to these non-vested stock options. That expense is expected to be recognized on a
straight-line basis over a weighted average period of 1.84 years. The following is a summary of stock option
activity at September 30, 2017:
Shares Weighted Average Exercise Price Weighted Average Remaining Term (Years)
Outstanding at 12/31/2016 1,124,900 $ 2.15 9.0
Granted 189,159 $ 1.15 9.37
Outstanding at 9/30/2017 1,314,059 $ 2.01 8.45
Exercisable at 9/30/2017 939,740 $ 2.09 8.37 Private
Placement On February 9, 2017, the Company entered into
a Unit Purchase Agreement with selected accredited investors whereby the Company had the right to sell in a private placement
a minimum of $3,000,000 and up to a maximum of $5,000,000 of units. Each Unit had a purchase price of $100,000 and consisted
of (i) 96,154 shares of the Company’s common stock, par value $0.001 per share at a purchase price of $1.04 per share, and
(ii) a warrant to purchase 48,077 shares of common stock. Each warrant has an initial exercise price of $1.50 per share and is
exercisable for a period of five (5) years from the date of issuance. Investors had the option to request shares of the Company’s
Series A Convertible Preferred Stock (the “Series A Preferred Stock”) in lieu of common stock, on a basis of one share
of preferred stock for every one hundred shares of common stock. The offering resulted in gross proceeds of
$3,022,000 and resulted in the issuance of an aggregate of 1,631,730 shares of common stock, 12,740 shares of Series A Preferred
Stock and warrants to purchase 2,005,761 shares of common stock. The placement agent collected an aggregate of approximately $350,000
in total fees related to the offering and warrants to purchase an aggregate of 405,577 shares of common stock at a price of $1.50
per share. Each share of Series A Preferred Stock may
be converted into shares of fully paid and non-assessable shares of common stock at a rate of one hundred shares of the Company’s
common stock for every share of Series A Preferred Stock. On July 14, 2017, the Company entered into
a Securities Purchase Agreement with selected accredited investors whereby the Company sold an aggregate of 2,956,043 shares of
common stock and 1,478,022 warrants to purchase common stock. The Offering resulted in $2,469,000 in net proceeds to the Company.
The common stock shares were sold at $0.91 per share which was the closing price of the Company’s common stock on July 13,
2017, the day prior to the agreement. Each warrant has an exercise price of $1.15 and is exercisable for a period of five years
commencing six months from the date of issuance. Debt
Conversion On February 9, 2017, the Company’s $1,150,000
short-term note payable was converted into an aggregate of 165,865 shares of common stock and 9,399 shares of Series A Preferred
Stock, eliminating the Company’s debt obligation. The debt was converted into shares at $1.04 per share, which was the offering
price of the Company’s stock in the February private placement. Each share of Series A Preferred Stock may be converted into
shares of fully paid and non-assessable shares of common stock at a rate of one hundred shares of the Company’s common stock
for every share of Series A Preferred Stock. As consideration for converting the debt, the
noteholders’ agreed to receive common stock in lieu of the 200,000 warrants to purchase common stock that were issued in
conjunction with the short-term loan. See Note 10. As a result, the 200,000 warrants were cancelled,
and the Company issued to the noteholders’ an aggregate of 200,000 shares of common stock. The closing price of the Company’s
stock on February 9, 2017, the day the shares were issued, was $1.04 per share. The fair value of the common stock issued was approximately
$208,000. preferred
Stock Conversion On March 31, 2017, 4,147 shares of Series A
Preferred Stock were converted into an aggregate of 414,663 restricted shares of authorized common stock, par value $0.001 per
share. On April 21, 2017, 5,252 shares of Series
A Preferred Stock were converted into an aggregate of 525,240 restricted shares of authorized common stock, par value $0.001 per
share.</t>
  </si>
  <si>
    <t>Commitments</t>
  </si>
  <si>
    <t>Commitments and Contingencies Disclosure [Abstract]</t>
  </si>
  <si>
    <t>Note
8 - Commitments 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Base annual rent is $2,147 per month. Rent expense and utilities cost paid to TAG Aviation amounted to approximately $9,500 and
$25,000 for the three and nine months ended September 30, 2017, respectively. Rent expense and utilities cost paid to TAG Aviation
amounted to approximately $7,000 and $21,000 for the three and nine months ended September 30, 2016, respectively. On July 8, 2015, the Company entered into a
3-year lease agreement for a commercial building which commenced on August 1, 2015. Base rent for the three and nine months ended
September 30, 2017 was $2,849 per month. Total lease expense for the three and nine months ended September 30, 2017 was approximately
$8,600 and $26,000, respectively, related to this lease. Total lease expense for the three and nine months ended September 30,
2016 was approximately $8,300 and $25,000, respectively, related to this lease. Future minimum lease payments under this rental
agreement are approximately as follows: For the year ending:
December 31, 2017 $ 8,900
December 31, 2018 21,000
$ 29,900 Equipment The Company entered into a non-cancelable 36-month
operating lease agreement for equipment on April 22, 2015. The agreement is renewable at the end of the term and requires the Company
to maintain comprehensive liability insurance. Total lease expense was approximately $900 and $2,900, respectively, for the three
and nine months ended September 30, 2017. Total lease expense was approximately $900 and $2,500, respectively, for the three and
nine months ended September 30, 2016. Future minimum lease payments under this operating
lease agreement are approximately as follows: For the year ending :
December 31, 2017 $ 700
December 31, 2018 800
$ 1,500 Consulting
Agreements In January 2017, the consulting agreement with
one of the Company’s founding stockholders to provide business development consulting services was modified from $5,000 per
month to $10,000 per month and extended through January 2018. The Company paid $30,000 and $85,000, respectively, for the three
and nine months ended September 30, 2017 under this new arrangement. The Company paid $15,000 and $40,000, respectively, for the
three and nine months ended September 30, 2016 under the previous arrangement. On August 23, 2017, the Company retained a
consulting firm to provide advisory services specific on matters with respect to potential mergers and acquisitions over a nine-month
period at a fee of $75,000. The fee is payable in quarterly installments of $25,000 beginning at the start of the advisory period
and every three months thereafter. The engagement terminates on May 10, 2018. No amounts were due or paid at September 30, 2017
per the terms of the agreement. In July 2017, the Company modified the consulting
agreement with the sales, marketing, and distribution consultant in Latin America. The agreement to provide consulting services
was modified from $5,000 per month to $7,000 per month and extended through December 31, 2017. The Company paid $21,000 and $45,000,
respectively, for the three and nine months ended September 30, 2017. The Company has consulting agreements with
three sales, marketing, and distribution consultants in Europe who provide consulting services for aggregate compensation amounting
to approximately €27,500 per month. The consulting agreements, while subject to modifications, commenced at separate dates
and will also terminate at separate dates through April 30, 2019. The Company paid approximately $58,000 and $131,000, respectively,
for the three and nine months ended September 30, 2017. The Company paid approximately $25,000 and $46,000, respectively, for the
three and nine months ended September 30, 2016. Employment
Agreements The Company has Employment Agreements with
each of its six executive officers for aggregate compensation amounting to approximately $1,064,000 per annum, plus customary benefits.
These employment agreements, having commenced at separate dates, are for terms of three years which began in October 2013 and end
in January 2018. Generator
development agreement The Company is obligated to reimburse Bovie
up to $295,000 for the development of the Pro-40 electrocautery generator. The Company paid approximately $3,000 and $33,000, respectively,
for the three and nine months ended September 30, 2017 under this agreement. The Company paid approximately $1,000 and $24,000,
respectively, for the three and nine months ended September 30, 2016 under this agreement. Through September 30, 2017, we have
paid approximately $422,000 to Bovie related to this agreement. Distribution
center and logistic services agreement The Company has a non-exclusive distribution
center agreement with a logistics service provider in Berlin, Germany pursuant to which they shall manage and coordinate the DenerveX
System products which the Company exports to the EU through June 2019. The Company pays a fixed monthly fee of €2,900 for
all accounting, customs declarations and office support, and a variable monthly fee ranging from €1,900 to €6,900,
based off volume of shipments, for logistics, warehousing and customer support services. Total expenses paid for the distribution
center and logistics agreement was approximately $37,900 and $37,900, respectively, for the three and nine months ended September
30, 2017.</t>
  </si>
  <si>
    <t>Short Term Liabilities</t>
  </si>
  <si>
    <t>Debt Disclosure [Abstract]</t>
  </si>
  <si>
    <t>Note
9 – Short Term Liabilities Finance
Agreement The Company entered into a commercial insurance
premium finance and security agreement in December 2016. The agreement finances the Company’s annual D&amp;O insurance premium.
Payments are due in quarterly installments of approximately $23,000 and carry an annual percentage interest rate of 4.9%. The Company had paid the yearly premium in
full and had no outstanding balance at September 30, 2017 related to the agreement.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notes are due in aggregate monthly installments of approximately $5,700 and carry an interest rate of 5%. Both notes have
a maturity date of August 1, 2019. The promissory notes, including interest, had outstanding balances of approximately $130,000
and $181,000 at September 30, 2017 and December 31, 2016, respectively. Expected future payments related to the promissory
notes as of September 30, 2017, are approximately as follows: For the year ending
December 31, 2017 $ 17,000
December 31, 2018 68,000
December 31, 2019 45,000
$ 130,000 The Company paid interest expense related
to the promissory notes for the three and nine months ended September 30, 2017 in the amount of approximately $1,700 and $5,500,
respectively. The Company paid interest expense related to the promissory notes for the three and nine months ended September
30, 2016 in the amount of approximately $800 and $6,100, respectively. The Company had unpaid accrued interest in the amount of
approximately $69,000 at September 30, 2017 and December 31, 2016 related to the promissory notes.</t>
  </si>
  <si>
    <t>Common Stock Warrants</t>
  </si>
  <si>
    <t>Equity [Abstract]</t>
  </si>
  <si>
    <t>Note
10 – Common Stock Warrants Fair value measurement valuation techniques,
to the extent possible, should maximize the use of observable inputs and minimize the use of unobservable inputs. The Company’s
fair value measurements of all warrants are designated as Level 2 since all the significant inputs are observable and quoted prices
were available for the four comparative companies in an active market. A summary of the Company’s warrant issuance
activity and related information for the nine months ended September 30, 2017 is as follows:
Shares Weighted Average Exercise Price Weighted Average Remaining Contractual Life
Outstanding at 12/31/2016 3,504,847 $ 2.14 3.24
Issued 3,889,368 $ 1.37 4.48
Cancelled (200,000 ) $ 1.625 —
Outstanding and exercisable at 9/30/2017 $ 7,194,215 $ 1.74 3.61 As described in Note 7, 200,000 warrants were
cancelled and 200,000 shares of common stock were issued to the Noteholders’ as consideration for converting the Company’s
short-term debt. The fair value of all warrants issued are determined
by using the Black-Scholes-Merton valuation technique and were assigned based on the relative fair value of both the common stock
and the warrants issued. The inputs used in the Black-Scholes-Merton
valuation technique to value each of the warrants issued at September 30, 2017 as of their respective issue dates are as follows:
Event Description Date MDVX Stock Price Exercise Price of Warrant Grant Date Fair Value Life of Warrant Risk Free Rate of Return (%) Annualized Volatility Rate (%)
Private Placement 2/8/17 $ 1.04 $ 1.50 $ 0.75 5 years 1.81 104.49
Private Placement 7/14/17 $ 0.91 $ 1.15 $ 0.36 5 years 1.87 51.79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Revenue</t>
  </si>
  <si>
    <t>Revenue from Contract with Customer [Abstract]</t>
  </si>
  <si>
    <t>Note
11 – Revenue The Company’s first sale of the DenerveX
System occurred in July 2017. The Company recorded revenue for the three and nine months ended September 30, 2017 of $117,277. The Company sells the DenerveX System through
a combination of direct sales and independent distributors in international markets. The Company recognizes revenue when title
to the goods and risk of loss transfers to customers, provided there are no material remaining performance obligations required
of the Company or any matters of customer acceptance. We only record revenue when collectability is reasonably assured. Revenue recognition occurs at the time product
is shipped to customers from the third-party distribution warehouse located in Berlin, Germany.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direct customers do not have any contractual rights of
return or exchange other than for defective product or shipping error.</t>
  </si>
  <si>
    <t>Discontinued Operations and Disposal Groups [Abstract]</t>
  </si>
  <si>
    <t>Note
12 – Discontinued operations Effective December 7, 2016, the Company sold
all Streamline related assets after the Board authorized management to seek buyers for Streamline in May 2016. The Company sought
additional funds to complete the development and launch of the Company’s primary product, the DenerveX System, and the decision
to sell the Streamline assets helped raise part of the necessary funds required for continuing operations of the Company in a non-dilutive
manner to existing shareholders. The results of the discontinued operations,
which represents Streamline’s IV Suspension System (“ISS”), for the three and nine months ended September 30,
2017 and 2016 are as follows:
Three Months Ended September 30,
Nine Months Ended September 30,
2017 2016 2017 2016
Revenues $ — $ — $ — $ —
Operating Expenses
General and administrative — 54,606 1,163 199,237
Research and development — — — 59,418
Depreciation and amortization — — — 189,652
Impairment loss — — — 1,584,048
Total Operating Expenses — 54,606 1,163 2,032,355
Operating Loss — (54,606 ) (1,163 ) (2,032,355 )
Other Expenses
Interest expense — 2,417 — 7,776
Total Other Expenses — 2,417 — 7,776
Net Loss $ — $ (57,023 ) $ (1,163 ) $ (2,040,131 ) Cash flows from discontinued operations are
as follows:
Nine Months Ended September 30,
2017 2016
Cash Flows used in Operating Activities $ (1,163 ) $ (425,011 )
Cash Flows used in Investing Activities — —
Cash Flows used in Financing Activities — (39,630 )
Net Cash Used in Discontinued Operations $ (1,163 ) $ (464,641 ) No amortization expense was recognized related
to the discontinued intangible assets for the three and nine months ended September 30, 2017. Amortization expense related to the
discontinued intangible assets for the three and nine months ended September 30, 2016 was approximately $0 and $190,000, respectively. No depreciation expense was recognized for
the three and nine months ended September 30, 2017. Depreciation expense amounted to $21 and $129, respectively, for the three
and nine months ended September 30, 2016.</t>
  </si>
  <si>
    <t>Income Taxes</t>
  </si>
  <si>
    <t>Income Tax Disclosure [Abstract]</t>
  </si>
  <si>
    <t>Note
13 - Income Taxes For the period from February 1, 2013 (inception)
to September 30, 2017, the Company has incurred net losses and, therefore, has no current income tax liability. The net deferred
tax asset generated by these losses, which principally consist of start-up costs deferred for income tax purposes, is fully reserved
as of September 30, 2017 and December 31, 2016, since it is currently more likely than not that the benefit will not be realized
in future periods. The Company is required to file federal income
tax returns and state income tax returns in the states of Florida, Georgia and Minnesota. There are no uncertain tax positions
at September 30, 2017 or December 31, 2016. The Company has not undergone any tax examinations since inception.</t>
  </si>
  <si>
    <t>Related-Party Transactions</t>
  </si>
  <si>
    <t>Related Party Transactions [Abstract]</t>
  </si>
  <si>
    <t>Note
14 - Related-Party Transactions Royalty
Agreement The Company has a Contribution and Royalty
Agreement with Dr. Haufe. The agreement provides for the Company to pay Dr. Haufe royalties equal to 1% of revenues received by
the Company from sales of all products derived from the use of the DenerveX technology. No royalties have been paid as of September
30, 2017. Approximately $225 is payable to Dr. Haufe as of September 30, 2017. Co-Development
Agreement The Company entered into a Co-Development Agreement
with Dr. Andrews in September 2013. The agreement provides for the Company to pay Dr. Andrews a royalty of 2% of the Company’s
net sales earned from applicable product sales for at least 5 years from the effective date of the agreement. No royalties have
been paid as of September 30, 2017. Approximately $446 is payable to Dr. Andrews as of September 30, 2017. Aviation
Expense Periodically the Company may charter general
aviation aircraft from TAG Aviation LLC (“TAG”), a company owned by Mr. Jarrett Gorlin. The Company believes that such
aircraft charter is on terms no less favorable then it would receive from a third party. No general aviation expenses were paid
to TAG for the three and nine months ended September 30, 2017. General aviation expenses paid to TAG for the three and nine months
ended September 30, 2016, were approximately $9,500 and $18,500, respectively Operating
Lease As described in Note 8, the Company pays TAG
Aviation LLC, (“TAG”), a company owned by Mr. Gorlin, for month to month rental of office space at Dekalb-Peachtree
Airport in Atlanta Georgia plus cost of utilities. Rent payments under this arrangement were $1,800 per month through August 31,
2016. Effective September 1, 2016, rent payments under this arrangement increased to $2,147 per month. Rent expense and utilities cost paid to TAG
Aviation amounted to approximately $9,500 and $25,000 for the three and nine months ended September 30, 2017, respectively. Rent
expense and utilities cost paid to TAG Aviation amounted to approximately $7,300 and $22,000 for the three and nine months ended
September 30, 2016, respectively. Consulting
Expense As described in Note 8, the Company paid $30,000
and $85,000, respectively, for the three and nine months ended September 30, 2017 to a founding stockholder for business advisory
services. The Company paid $15,000 and $40,000, respectively, for the three and nine months ended September 30, 2016.</t>
  </si>
  <si>
    <t>Research and Development</t>
  </si>
  <si>
    <t>Research and Development [Abstract]</t>
  </si>
  <si>
    <t>Note
15 - Research and Development Devicix
Prototype Manufacturing Agreement In November 2013, the Company accepted a proposal
from Devicix, a Minneapolis, Minnesota based FDA registered contract designer and developer, to develop a commercially viable prototype
of its product that could be used to receive regulatory approval from the FDA and other international agencies for use on humans
to relieve pain associated with Facet Joint Syndrome. Through September 30, 2017, we have paid approximately $1,820,000 to Devicix,
of which approximately $12,000 was included in accounts payable as of September 30, 2017. The development work commenced in December
2013. The total estimated cost of this work at contract signing was $960,000; however, the terms of the proposal allow either the
Company or the designer and developer to cancel the development work with 10-days’ notice. The Company incurred expenses of approximately
$34,000 and $273,000, respectively, for the three and nine months ended September 30, 2017. The Company incurred expenses of approximately
$103,000 and $340,000, respectively, for the three and nine months ended September 30, 2016. Denervex
Generator Manufacturing Agreement The DenerveX device requires a custom electrocautery
generator for power. As described in Note 8, in November 2014, the Company contracted with Bovie to customize one of their existing
electrocautery generators for use with DenerveX Device, and then manufacture that unit on a commercial basis once regulatory approval
for the DenerveX is obtained. The Bovie agreement requires a base $295,000 development fee to customize the unit, plus additional
amounts if further customization is necessary beyond predetermined estimates. The Company paid approximately $3,000 and $33,000,
respectively, for the three and nine months ended September 30, 2017 to Bovie. The Company paid approximately $1,000 and $24,000,
respectively, for the three and nine months ended September 30, 2016 to Bovie. Through September 30, 2017, we have paid approximately
$422,000 to Bovie related to this agreement. Nortech
Manufacturing Agreement In November 2014, the Company selected Nortech
Systems Inc. (“Nortech”), a Minneapolis, Minnesota based FDA registered contract manufacturer, to produce 315 DenerveX
devices from the prototype supplied by Devicix for use in final development and clinical trials. The agreement with Nortech includes
agreed upon per unit prices for delivery of the devices. Actual work on development of the final units
began in November 2014. The Company paid approximately $7,400 and $147,000, respectively, to Nortech for the three and nine months
ended September 30, 2017. The Company paid approximately $250,000 and $362,000, respectively, to Nortech for the three and nine
months ended September 30, 2016. Through September 30, 2017, we have incurred
expenses of approximately $891,000 to Nortech, of which approximately $41,000 was included in accounts payable as of September
30, 2017.</t>
  </si>
  <si>
    <t>Liquidity, Going Concern and Management's Plans</t>
  </si>
  <si>
    <t>Organization, Consolidation and Presentation of Financial Statements [Abstract]</t>
  </si>
  <si>
    <t>Note
16– Liquidity, Going Concern and Management’s Plans The Company incurred a net loss of approximately
$4,842,000 and $13,185,000 for the nine months ended September 30, 2017 and 2016, respectively. The Company will continue to incur
losses until it can sell a sufficient enough volume of the DenerveX System with margins sufficient to offset expenses. To date, the Company’s primary source
of funds has been from the issuance of debt and equity. As discussed in Note 7, in February and July
2017, the Company obtained approximately $2,618,000 and $2,469,000, respectively, net of fees, in private equity financings. The
Company will require additional cash in 2017 and is exploring other fundraising options for 2017. No assurances can be provided
regarding the success of such efforts. Furthermore, if the Company is unable to raise sufficient financing in 2017, it could be
required to undertake initiatives to conserve its capital resources, including delaying or suspending the launch of its product
outside the United States and seeking FDA approval to sell its product in the United States. Delaying or suspending these initiatives
would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Subsequent Events</t>
  </si>
  <si>
    <t>Subsequent Events [Abstract]</t>
  </si>
  <si>
    <t>Note
17 - Subsequent Events As discussed in Note 7, the Board authorized
the issuance of shares of common stock to all Board members, both current and former, in an amount equivalent to $135,000, representing
their accrued but unpaid directors’ fees as of September 30, 2017. In October 2017, the Company issued an aggregate of 115,389
shares at $1.17 per share, which was the average closing price of the Company’s stock this year through September 30, 2017,
to fulfill this obligation. The closing price of the Company’s stock on October 30, 2017, the day the shares were issued,
was $1.09 per share. In August 2017, the Board authorized the issuance
of an aggregate of 300,000 shares of common stock to be issued to a certain member of the board of directors and a certain consultant
in recognition of services performed for the Company. The common stock is to be issued as follows: 25% on the date of grant, 25%
in 1 year, and the remaining 50% to be issued 2 years from the date of grant. The common stock issuance was subject to shareholder
approval to increase the amount of common stock shares in the Company’s 2013 Stock Option Incentive Plan. The Company held
its annual meeting of shareholders on October 18, 2017 whereby the authorization to increase the number of shares of common stock
in the Plan was approved. In October 2017, the Company issued an aggregate of 75,000 shares at $1.08 per share. The closing price
of the Company’s stock on October 30, 2017, the day the shares were issued, was $1.09 per share. The fair value of the common
stock issued was approximately $81,750. In August 2016, the Company received a letter
from Nasdaq Markets for non-compliance with their listing rule 5550(b), which requires a minimum $2,500,000 stockholders’
equity for continued listing on the Nasdaq Capital Market (the “Minimum”). In February 2017, the Company completed
a private offering which resulted in stockholders’ equity in excess of the Minimum; however, in its March 31, 2017 Form 10-Q,
the Company again reported less than $2,500,000 in stockholders’ equity. In May 2017, the Company received another letter
from Nasdaq notifying the Company of non-compliance and its intent to delist MedoveX stock from trading on its exchange. The Company
appealed this decision. The Nasdaq Appeals Panel gave the Company until November 13, 2017, to report a shareholders’ equity
number of sufficient amount to not only meet the Minimum, but large enough to ensure the Company would not go below the threshold
again in the coming year based on projected expenses. At September 30, 2017, the Company’s
stockholder equity was less than the Minimum. The Company was unable to secure investment at reasonable terms and at an amount
sufficient to satisfy the conditions set by the Nasdaq Appeals Panel by their deadline of November 13, 2017. On November 14, 2017,
the Company received notice from Nasdaq that the Company stock would no longer trade on its exchange after November 15, 2017.
The Company applied to OTC Markets to trade on its OTCQB exchange, and the Company’s stock began trading on that exchange
on November 16, 2017.</t>
  </si>
  <si>
    <t>Basis of Presentation (Policies)</t>
  </si>
  <si>
    <t>Principles of Consolidation</t>
  </si>
  <si>
    <t>principles
of consolidation These unaudited condensed consolidated financial
statements that present the Company’s results of operations for the three and nine months ended September 30, 2017 and 2016,
and cash flows for the nine months ended September 30, 2017 and 2016, include Debride and the accounts of the Company as well
as its formerly wholly-owned subsidiary, Streamline Inc. (“Streamline”). All intercompany accounts and transactions
have been eliminated in consolidation.</t>
  </si>
  <si>
    <t>Use of Estimates</t>
  </si>
  <si>
    <t>Use
of Estimates In preparing the financial statements, U.S.
GAAP requires disclosure regarding estimates and assumptions used by management that affect the amounts reported in financial statements
and accompanying notes. The Company’s significant estimates include the deferred income tax asset and the related valuation
allowance, and the fair value of its share based payment arrangements. For those estimates that are sensitive to
the outcome of future events, actual results could differ from those estimates.</t>
  </si>
  <si>
    <t>Recently Issued Accounting Pronouncements</t>
  </si>
  <si>
    <t>Recently
Issued Accounting Pronouncement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We have decided to adopt the guidance of Topic 606 now, commensurate with our first reported revenues from our primary
product, so we will not have to make any changes in our revenue recognition process going forward. In August 2014, FASB issued ASU 2014-15, Disclosure
of Uncertainties about an Entity’s Ability to Continue as a Going Concern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ASU 2015-03 is effective for public companies for annual reporting periods beginning
after December 15, 2015, and interim periods within those fiscal years. The Company adopted the amendments of ASU 2015-03 effective
January 1, 2016. The adoption of this standard did not have a material impact on our condensed consolidated financial statements.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adopted the amendments of ASU 2015-11 effective January 1, 2017. The adoption of this standard did not have a material
impact on our condensed consolidated financial statements.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adoption of this
standard did not have a material impact on our condensed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Inventory (Tables)</t>
  </si>
  <si>
    <t>Schedule of Inventory</t>
  </si>
  <si>
    <t xml:space="preserve">Inventories consisted of the following items
as of September 30, 2017, and December 31, 2016:
September 30, 2017 December 31, 2016
Split Return Electrodes $ 334 $ —
Denervex device 29,533 —
Pro-40 generator 135,000 —
Total $ 164,867 $ — </t>
  </si>
  <si>
    <t>Property and Equipment (Tables)</t>
  </si>
  <si>
    <t>Schedule of Property and Equipment</t>
  </si>
  <si>
    <t xml:space="preserve">Property and equipment, net, consists of the
following:
Useful Life September 30, 2017 December 31, 2016
Furniture and fixtures 5 years $ 67,777 $ 65,987
Computers and software 3 years 29,866 19,928
Leasehold improvements 5 years 35,673 32,593
133,316 118,508
Less accumulated depreciation (40,918 ) (20,918 )
Total $ 92,398 $ 97,590 </t>
  </si>
  <si>
    <t>Equity Transactions (Tables)</t>
  </si>
  <si>
    <t>Significant Assumptions Used to Estimate the Fair Value of the Equity Awards</t>
  </si>
  <si>
    <t xml:space="preserve">The significant assumptions used to estimate
the fair value of the equity awards granted are:
Grant date February 3 March 28
Fair value of options granted $ 0.7992 $ 0.9114
Expected term (years) 6 6
Risk-free interest rate 2.10 % 2.11 %
Volatility 82.53 % 76.86 %
Dividend yield None None </t>
  </si>
  <si>
    <t>Summary of Stock Option Activity</t>
  </si>
  <si>
    <t xml:space="preserve">The following is a summary of stock option
activity at September 30, 2017:
Shares Weighted Average Exercise Price Weighted Average Remaining Term (Years)
Outstanding at 12/31/2016 1,124,900 $ 2.15 9.0
Granted 189,159 $ 1.15 9.37
Outstanding at 9/30/2017 1,314,059 $ 2.01 8.45
Exercisable at 9/30/2017 939,740 $ 2.09 8.37 </t>
  </si>
  <si>
    <t>Commitments (Tables)</t>
  </si>
  <si>
    <t>Schedule of Operating Leases</t>
  </si>
  <si>
    <t xml:space="preserve">Future minimum lease payments under this rental
agreement are approximately as follows: For the year ending:
December 31, 2017 $ 8,900
December 31, 2018 21,000
$ 29,900 </t>
  </si>
  <si>
    <t>Schedule of Equipment Leases</t>
  </si>
  <si>
    <t xml:space="preserve">Future minimum lease payments under this operating
lease agreement are approximately as follows: For the year ending :
December 31, 2017 $ 700
December 31, 2018 800
$ 1,500 </t>
  </si>
  <si>
    <t>Short Term Liabilities (Tables)</t>
  </si>
  <si>
    <t>Schedul of Future Payments Related to the Promissory Notes</t>
  </si>
  <si>
    <t xml:space="preserve">Expected future payments related to the promissory
notes as of September 30, 2017, are approximately as follows: For the year ending
December 31, 2017 $ 17,000
December 31, 2018 68,000
December 31, 2019 45,000
$ 130,000 </t>
  </si>
  <si>
    <t>Common Stock Warrants (Tables)</t>
  </si>
  <si>
    <t>Summary of Warrant Activity</t>
  </si>
  <si>
    <t xml:space="preserve">A summary of the Company’s warrant issuance
activity and related information for the nine months ended September 30, 2017 is as follows:
Shares Weighted Average Exercise Price Weighted Average Remaining Contractual Life
Outstanding at 12/31/2016 3,504,847 $ 2.14 3.24
Issued 3,889,368 $ 1.37 4.48
Cancelled (200,000 ) $ 1.625 —
Outstanding and exercisable at 9/30/2017 $ 7,194,215 $ 1.74 3.61 </t>
  </si>
  <si>
    <t>Schedule of Assumptions for Warrants</t>
  </si>
  <si>
    <t xml:space="preserve">The inputs used in the Black-Scholes-Merton
valuation technique to value each of the warrants issued at September 30, 2017 as of their respective issue dates are as follows:
Event Description Date MDVX Stock Price Exercise Price of Warrant Grant Date Fair Value Life of Warrant Risk Free Rate of Return (%) Annualized Volatility Rate (%)
Private Placement 2/8/17 $ 1.04 $ 1.50 $ 0.75 5 years 1.81 104.49
Private Placement 7/14/17 $ 0.91 $ 1.15 $ 0.36 5 years 1.87 51.79 </t>
  </si>
  <si>
    <t>Discontinued Operations (Tables)</t>
  </si>
  <si>
    <t>Schedule of Results of Discontinued Operations</t>
  </si>
  <si>
    <t>The results of the discontinued operations,
which represents Streamline’s IV Suspension System (“ISS”), for the three and nine months ended September 30,
2017 and 2016 are as follows:
Three Months Ended September 30,
Nine Months Ended September 30,
2017 2016 2017 2016
Revenues $ — $ — $ — $ —
Operating Expenses
General and administrative — 54,606 1,163 199,237
Research and development — — — 59,418
Depreciation and amortization — — — 189,652
Impairment loss — — — 1,584,048
Total Operating Expenses — 54,606 1,163 2,032,355
Operating Loss — (54,606 ) (1,163 ) (2,032,355 )
Other Expenses
Interest expense — 2,417 — 7,776
Total Other Expenses — 2,417 — 7,776
Net Loss $ — $ (57,023 ) $ (1,163 ) $ (2,040,131 )</t>
  </si>
  <si>
    <t>Schedule of Cash Flows from Discontinued Operations</t>
  </si>
  <si>
    <t>Cash flows from discontinued operations are
as follows:
Nine Months Ended September 30,
2017 2016
Cash Flows used in Operating Activities $ (1,163 ) $ (425,011 )
Cash Flows used in Investing Activities — —
Cash Flows used in Financing Activities — (39,630 )
Net Cash Used in Discontinued Operations $ (1,163 ) $ (464,641 )</t>
  </si>
  <si>
    <t>Description of the Company (Details Narrative)</t>
  </si>
  <si>
    <t>State of incorporation</t>
  </si>
  <si>
    <t>Nevada</t>
  </si>
  <si>
    <t>Date of incorporation</t>
  </si>
  <si>
    <t>Jul. 30,
		2013</t>
  </si>
  <si>
    <t>Debride Inc. [Member]</t>
  </si>
  <si>
    <t>Florida</t>
  </si>
  <si>
    <t>Oct. 1,
		2012</t>
  </si>
  <si>
    <t>Inventory - Schedule of Inventory (Details) - USD ($)</t>
  </si>
  <si>
    <t>Split Return Electrodes [Member]</t>
  </si>
  <si>
    <t>Denervex Device [Member]</t>
  </si>
  <si>
    <t>Pro-40 Generator [Member]</t>
  </si>
  <si>
    <t>Property and Equipment (Details Narrative) - USD ($)</t>
  </si>
  <si>
    <t>Depreciation and amortization expense</t>
  </si>
  <si>
    <t>Property and Equipment - Schedule of Property and Equipment (Details) - USD ($)</t>
  </si>
  <si>
    <t>Property and equipment</t>
  </si>
  <si>
    <t>Less accumulated depreciation</t>
  </si>
  <si>
    <t>Property and Equipment, net</t>
  </si>
  <si>
    <t>Furniture and Fixtures [Member]</t>
  </si>
  <si>
    <t>Useful Life</t>
  </si>
  <si>
    <t>5 years</t>
  </si>
  <si>
    <t>Computers and Software [Member]</t>
  </si>
  <si>
    <t>3 years</t>
  </si>
  <si>
    <t>Leasehold Improvements [Member]</t>
  </si>
  <si>
    <t>Equity Transactions (Details Narrative) - USD ($)</t>
  </si>
  <si>
    <t>Jul. 14, 2017</t>
  </si>
  <si>
    <t>Apr. 21, 2017</t>
  </si>
  <si>
    <t>Mar. 31, 2017</t>
  </si>
  <si>
    <t>Feb. 09, 2017</t>
  </si>
  <si>
    <t>Aug. 31, 2017</t>
  </si>
  <si>
    <t>Jan. 31, 2017</t>
  </si>
  <si>
    <t>Nov. 30, 2016</t>
  </si>
  <si>
    <t>Jan. 17, 2017</t>
  </si>
  <si>
    <t>Number of aggregate shares issued for unpaid directors fees</t>
  </si>
  <si>
    <t>Shares issued price per share</t>
  </si>
  <si>
    <t>Closing price of share</t>
  </si>
  <si>
    <t>Stock options authorized incentive plan</t>
  </si>
  <si>
    <t>Compensation expense</t>
  </si>
  <si>
    <t>Non vested options outstanding</t>
  </si>
  <si>
    <t>Unrecognized stock-based compensation</t>
  </si>
  <si>
    <t>Weighted average period</t>
  </si>
  <si>
    <t>1 year 10 months 3 days</t>
  </si>
  <si>
    <t>Common stock shares issued</t>
  </si>
  <si>
    <t>Common stock par value</t>
  </si>
  <si>
    <t>Short term note payable converted into shares of common stock, value</t>
  </si>
  <si>
    <t>Short term note payable converted into shares of common stock, shares</t>
  </si>
  <si>
    <t>Number of warrants cancelled</t>
  </si>
  <si>
    <t>Common stock issued fair value</t>
  </si>
  <si>
    <t>Short-term Note Payable [Member]</t>
  </si>
  <si>
    <t>Debt conversion into share price per share</t>
  </si>
  <si>
    <t>Series A Preferred Stock [Member]</t>
  </si>
  <si>
    <t>Conversion of stock shares converted</t>
  </si>
  <si>
    <t>Number of common stock shares issued for conversion</t>
  </si>
  <si>
    <t>Common stock conversion price per share</t>
  </si>
  <si>
    <t>Series A Preferred Stock [Member] | Short-term Note Payable [Member]</t>
  </si>
  <si>
    <t>Private Placement [Member] | Unit Purchase Agreement [Member]</t>
  </si>
  <si>
    <t>Purchase price of capital units</t>
  </si>
  <si>
    <t>$ .001</t>
  </si>
  <si>
    <t>Number of warrants issued to purchase common shares</t>
  </si>
  <si>
    <t>Warrant initial exercise price</t>
  </si>
  <si>
    <t>Warrant exercisable period</t>
  </si>
  <si>
    <t>Proceeds from private offering</t>
  </si>
  <si>
    <t>Number of common stock shares issued in offering</t>
  </si>
  <si>
    <t>Offering fees</t>
  </si>
  <si>
    <t>Private Placement [Member] | Unit Purchase Agreement [Member] | Warrant [Member]</t>
  </si>
  <si>
    <t>Private Placement [Member] | Unit Purchase Agreement [Member] | Series A Preferred Stock [Member]</t>
  </si>
  <si>
    <t>2013 Stock Option Incentive Plan [Member]</t>
  </si>
  <si>
    <t>Stock options vested, percent</t>
  </si>
  <si>
    <t>25.00%</t>
  </si>
  <si>
    <t>October 2017 [Member]</t>
  </si>
  <si>
    <t>October 30, 2017 [Member]</t>
  </si>
  <si>
    <t>Board Members [Member]</t>
  </si>
  <si>
    <t>Number of common stock shares authorized for issuance, value</t>
  </si>
  <si>
    <t>Accredited Investors [Member] | Securities Purchase Agreement [Member]</t>
  </si>
  <si>
    <t>Number of common stock shares sold</t>
  </si>
  <si>
    <t>Sale of stock price per share</t>
  </si>
  <si>
    <t>$ .91</t>
  </si>
  <si>
    <t>Accredited Investors [Member] | Private Placement [Member] | Unit Purchase Agreement [Member] | Minimum [Member]</t>
  </si>
  <si>
    <t>Capital units, value</t>
  </si>
  <si>
    <t>Accredited Investors [Member] | Private Placement [Member] | Unit Purchase Agreement [Member] | Maximum [Member]</t>
  </si>
  <si>
    <t>Placement Agent [Member] | Private Placement [Member] | Unit Purchase Agreement [Member]</t>
  </si>
  <si>
    <t>Note Holders [Member] | Short-term Note Payable [Member]</t>
  </si>
  <si>
    <t>Equity Transactions - Significant Assumptions Used to Estimate the Fair Value of the Equity Awards (Details)</t>
  </si>
  <si>
    <t>Sep. 30, 2017$ / shares</t>
  </si>
  <si>
    <t>Feb 03 2017 [Member]</t>
  </si>
  <si>
    <t>Fair value of options granted</t>
  </si>
  <si>
    <t>Expected term (years)</t>
  </si>
  <si>
    <t>6 years</t>
  </si>
  <si>
    <t>Risk-free interest rate</t>
  </si>
  <si>
    <t>2.10%</t>
  </si>
  <si>
    <t>Volatility</t>
  </si>
  <si>
    <t>82.53%</t>
  </si>
  <si>
    <t>Dividend yield</t>
  </si>
  <si>
    <t>0.00%</t>
  </si>
  <si>
    <t>March 28 2017 [Member]</t>
  </si>
  <si>
    <t>2.11%</t>
  </si>
  <si>
    <t>76.86%</t>
  </si>
  <si>
    <t>Equity Transactions - Summary of Stock Option Activity (Details)</t>
  </si>
  <si>
    <t>Sep. 30, 2017$ / sharesshares</t>
  </si>
  <si>
    <t>Number of Options Outstanding, Beginning | shares</t>
  </si>
  <si>
    <t>Number of Options Grant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Outstanding, Ending | $ / shares</t>
  </si>
  <si>
    <t>Weighted Average Exercise Price Outstanding, Exercisable | $ / shares</t>
  </si>
  <si>
    <t>Weighted Average Remaining Term, Outstanding</t>
  </si>
  <si>
    <t>9 years</t>
  </si>
  <si>
    <t>Weighted Average Remaining Term, Granted</t>
  </si>
  <si>
    <t>9 years 4 months 13 days</t>
  </si>
  <si>
    <t>8 years 5 months 12 days</t>
  </si>
  <si>
    <t>Weighted Average Remaining Term, Exercisable</t>
  </si>
  <si>
    <t>8 years 4 months 13 days</t>
  </si>
  <si>
    <t>Commitments (Details Narrative)</t>
  </si>
  <si>
    <t>Aug. 23, 2017USD ($)</t>
  </si>
  <si>
    <t>Jul. 31, 2017USD ($)</t>
  </si>
  <si>
    <t>Jan. 31, 2017USD ($)</t>
  </si>
  <si>
    <t>Sep. 30, 2017USD ($)</t>
  </si>
  <si>
    <t>Sep. 30, 2016USD ($)</t>
  </si>
  <si>
    <t>Sep. 30, 2017EUR (€)</t>
  </si>
  <si>
    <t>Rent/Lease expense</t>
  </si>
  <si>
    <t>Advisory services fees, amount</t>
  </si>
  <si>
    <t>Termination date</t>
  </si>
  <si>
    <t>May 10,
		2018</t>
  </si>
  <si>
    <t>Accounting monthly fees</t>
  </si>
  <si>
    <t>Lease Agreement [Member]</t>
  </si>
  <si>
    <t>Non-cancelable 36 Month Operating Lease Agreement [Member]</t>
  </si>
  <si>
    <t>Consulting Agreement [Member]</t>
  </si>
  <si>
    <t>Payments for consulting services</t>
  </si>
  <si>
    <t>Consulting Agreement [Member] | Sales, Marketing, and Distribution Consultant [Member]</t>
  </si>
  <si>
    <t>Consulting Agreement [Member] | Three Sales, Marketing, and Distribution Consultant [Member]</t>
  </si>
  <si>
    <t>Consulting Agreement [Member] | Three Sales, Marketing, and Distribution Consultant [Member] | EURO [Member]</t>
  </si>
  <si>
    <t>Payments for consulting services | €</t>
  </si>
  <si>
    <t>Consulting Agreement [Member] | Previous Arrangement [Member]</t>
  </si>
  <si>
    <t>Consulting Agreement [Member] | Minimum [Member]</t>
  </si>
  <si>
    <t>Consulting Agreement [Member] | Minimum [Member] | Sales, Marketing, and Distribution Consultant [Member]</t>
  </si>
  <si>
    <t>Consulting Agreement [Member] | Maximum [Member]</t>
  </si>
  <si>
    <t>Consulting Agreement [Member] | Maximum [Member] | Sales, Marketing, and Distribution Consultant [Member]</t>
  </si>
  <si>
    <t>Employment Agreements [Member] | Six Executive Officers [Member]</t>
  </si>
  <si>
    <t>Compensation</t>
  </si>
  <si>
    <t>Agreement, term</t>
  </si>
  <si>
    <t>Generator Development Agreement [Member]</t>
  </si>
  <si>
    <t>Payment to Bovie</t>
  </si>
  <si>
    <t>Generator Development Agreement [Member] | Pro-40 Electrocautery Generator [Member]</t>
  </si>
  <si>
    <t>Generator Development Agreement [Member] | Pro-40 Electrocautery Generator [Member] | Bovie [Member]</t>
  </si>
  <si>
    <t>Distribution Center and Logistic Services Agreement [Member]</t>
  </si>
  <si>
    <t>Distribution Center and Logistic Services Agreement [Member] | EURO [Member]</t>
  </si>
  <si>
    <t>Accounting monthly fees | €</t>
  </si>
  <si>
    <t>Distribution Center and Logistic Services Agreement [Member] | Minimum [Member] | EURO [Member]</t>
  </si>
  <si>
    <t>Distribution Center and Logistic Services Agreement [Member] | Maximum [Member] | EURO [Member]</t>
  </si>
  <si>
    <t>TAG Aviation [Member]</t>
  </si>
  <si>
    <t>Operationg Leases [Member]</t>
  </si>
  <si>
    <t>Commitments - Schedule of Operating Leases (Details)</t>
  </si>
  <si>
    <t>December 31, 2017</t>
  </si>
  <si>
    <t>December 31, 2018</t>
  </si>
  <si>
    <t>Commitments - Schedule of Equipment Leases (Details)</t>
  </si>
  <si>
    <t>Short Term Liabilities (Details Narrative) - USD ($)</t>
  </si>
  <si>
    <t>Mar. 25, 2015</t>
  </si>
  <si>
    <t>Promissory note face amount</t>
  </si>
  <si>
    <t>Debt interest expense</t>
  </si>
  <si>
    <t>Unpaid accrued interest</t>
  </si>
  <si>
    <t>Promissory Note One [Member]</t>
  </si>
  <si>
    <t>Promissory Note Two [Member]</t>
  </si>
  <si>
    <t>Two Promissory Note [Member]</t>
  </si>
  <si>
    <t>Promissory notes due</t>
  </si>
  <si>
    <t>Debt instrument interest rate</t>
  </si>
  <si>
    <t>5.00%</t>
  </si>
  <si>
    <t>Debt instrument maturity date</t>
  </si>
  <si>
    <t>Aug. 1,
		2019</t>
  </si>
  <si>
    <t>Finance Agreement [Member]</t>
  </si>
  <si>
    <t>Insurance premium finance payments due</t>
  </si>
  <si>
    <t>Insurance premium finance annual percentage</t>
  </si>
  <si>
    <t>4.90%</t>
  </si>
  <si>
    <t>Short Term Liabilities - Future Payments Related to the Promissory Notes (Details)</t>
  </si>
  <si>
    <t>December 31, 2019</t>
  </si>
  <si>
    <t>Common Stock Warrants (Details Narrative)</t>
  </si>
  <si>
    <t>Sep. 30, 2017shares</t>
  </si>
  <si>
    <t>Number of shares issued for debt conversion</t>
  </si>
  <si>
    <t>Common Stock Warrants - Summary of Warrant Activity (Details)</t>
  </si>
  <si>
    <t>Shares, Outstanding, beginning | shares</t>
  </si>
  <si>
    <t>Shares, Issued | shares</t>
  </si>
  <si>
    <t>Shares, Cancelled | shares</t>
  </si>
  <si>
    <t>Shares, Outstanding, ending | shares</t>
  </si>
  <si>
    <t>Weighted Average Exercise Price, Outstanding, beginning | $ / shares</t>
  </si>
  <si>
    <t>Weighted Average Exercise Price, Issued | $ / shares</t>
  </si>
  <si>
    <t>Weighted Average Exercise Price, Cancelled | $ / shares</t>
  </si>
  <si>
    <t>Weighted Average Exercise Price, Outstanding, ending | $ / shares</t>
  </si>
  <si>
    <t>Weighted Average Remaining Contractual Life, Outstanding, beginning</t>
  </si>
  <si>
    <t>3 years 2 months 27 days</t>
  </si>
  <si>
    <t>Weighted Average Remaining Contractual Life, Issued</t>
  </si>
  <si>
    <t>4 years 5 months 23 days</t>
  </si>
  <si>
    <t>Weighted Average Remaining Contractual Life, Outstanding, ending</t>
  </si>
  <si>
    <t>3 years 7 months 10 days</t>
  </si>
  <si>
    <t>Common Stock Warrants - Schedule of Assumptions for Warrants (Details) - $ / shares</t>
  </si>
  <si>
    <t>MDVX Stock Price</t>
  </si>
  <si>
    <t>Private Placement 2/8/17 [Member]</t>
  </si>
  <si>
    <t>Exercise Price of Warrant</t>
  </si>
  <si>
    <t>Grant Date Fair Value</t>
  </si>
  <si>
    <t>Life of Warrant</t>
  </si>
  <si>
    <t>Risk Free Rate of Return (%)</t>
  </si>
  <si>
    <t>1.81%</t>
  </si>
  <si>
    <t>Annualized Volatility Rate (%)</t>
  </si>
  <si>
    <t>104.49%</t>
  </si>
  <si>
    <t>Private Placement 7/14/17 [Member]</t>
  </si>
  <si>
    <t>1.87%</t>
  </si>
  <si>
    <t>51.79%</t>
  </si>
  <si>
    <t>Revenue (Details Narrative) - USD ($)</t>
  </si>
  <si>
    <t>Discontinued Operations (Details Narrative) - USD ($)</t>
  </si>
  <si>
    <t>Amortization expense</t>
  </si>
  <si>
    <t>Discontinued Operations - Schedule of Results of Discontinued Operations (Details) - USD ($)</t>
  </si>
  <si>
    <t>Depreciation and amortization</t>
  </si>
  <si>
    <t>Discontinued Operations - Schedule of Cash Flows from Discontinued Operations (Details) - USD ($)</t>
  </si>
  <si>
    <t>Cash Flows used in Operating Activities</t>
  </si>
  <si>
    <t>Cash Flows used in Investing Activities</t>
  </si>
  <si>
    <t>Cash Flows used in Financing Activities</t>
  </si>
  <si>
    <t>Net Cash Used in Discontinued Operations</t>
  </si>
  <si>
    <t>Related-Party Transactions (Details Narrative) - USD ($)</t>
  </si>
  <si>
    <t>Rent expense</t>
  </si>
  <si>
    <t>Consulting expense</t>
  </si>
  <si>
    <t>TAG Aviation LLC [Member]</t>
  </si>
  <si>
    <t>Aviation expense</t>
  </si>
  <si>
    <t>TAG Aviation LLC [Member] | Operating Lease [Member]</t>
  </si>
  <si>
    <t>Mr. Gorlin [Member] | TAG Aviation LLC [Member] | Operating Lease [Member]</t>
  </si>
  <si>
    <t>Royalty Agreement [Member] | Dr. Haufe [Member]</t>
  </si>
  <si>
    <t>Royalty percentage</t>
  </si>
  <si>
    <t>1.00%</t>
  </si>
  <si>
    <t>Royalty payable</t>
  </si>
  <si>
    <t>Co-Development Agreement [Member] | Dr. Andrews [Member]</t>
  </si>
  <si>
    <t>2.00%</t>
  </si>
  <si>
    <t>Research and Development (Details Narrative) - USD ($)</t>
  </si>
  <si>
    <t>Contract cost</t>
  </si>
  <si>
    <t>Research and Development expenses</t>
  </si>
  <si>
    <t>Devicix Prototype Manufacturing Agreement [Member]</t>
  </si>
  <si>
    <t>Denervex Generator Manufacturing Agreement [Member]</t>
  </si>
  <si>
    <t>Development fees</t>
  </si>
  <si>
    <t>Nortech Manufacturing Agreement [Member]</t>
  </si>
  <si>
    <t>Devicix [Member]</t>
  </si>
  <si>
    <t>Devicix [Member] | FDA Registered Contract [Member]</t>
  </si>
  <si>
    <t>Bovie [Member] | Denervex Generator Manufacturing Agreement [Member]</t>
  </si>
  <si>
    <t>Liquidity, Going Concern and Management's Plans (Details Narrative) - USD ($)</t>
  </si>
  <si>
    <t>1 Months Ended</t>
  </si>
  <si>
    <t>Jul. 31, 2017</t>
  </si>
  <si>
    <t>Feb. 28, 2017</t>
  </si>
  <si>
    <t>Proceeds from private equity financings</t>
  </si>
  <si>
    <t>Subsequent Events (Details Narrative) - USD ($)</t>
  </si>
  <si>
    <t>Oct. 31, 2017</t>
  </si>
  <si>
    <t>Oct. 30, 2017</t>
  </si>
  <si>
    <t>Common stock fair value</t>
  </si>
  <si>
    <t>Stockholders’ equity</t>
  </si>
  <si>
    <t>Subsequent Event [Member]</t>
  </si>
  <si>
    <t>Subsequent Event [Member] | Minimum [Member]</t>
  </si>
  <si>
    <t>Subsequent Event [Member] | Board Members [Member]</t>
  </si>
  <si>
    <t>Subsequent Event [Member] | Member of Board of Director [Member]</t>
  </si>
  <si>
    <t>Number of common stock shares issued</t>
  </si>
  <si>
    <t>Subsequent Event [Member] | Member of Board of Director [Member] | On the Date of Grant [Member]</t>
  </si>
  <si>
    <t>Percent of common stock issued</t>
  </si>
  <si>
    <t>Subsequent Event [Member] | Member of Board of Director [Member] | 1 Year [Member]</t>
  </si>
  <si>
    <t>Subsequent Event [Member] | Member of Board of Director [Member] | 2 Years from the Date of Grant [Member]</t>
  </si>
  <si>
    <t>5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11302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8</v>
      </c>
    </row>
    <row r="4" spans="1:2">
      <c r="A4" s="4" t="s">
        <v>31</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8</v>
      </c>
      <c r="B1" s="2" t="s">
        <v>1</v>
      </c>
    </row>
    <row r="2" spans="1:2">
      <c r="B2" s="2" t="s">
        <v>2</v>
      </c>
    </row>
    <row r="3" spans="1:2">
      <c r="A3" s="3" t="s">
        <v>198</v>
      </c>
    </row>
    <row r="4" spans="1:2">
      <c r="A4" s="4" t="s">
        <v>8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0780</v>
      </c>
      <c r="C3" s="7" t="n">
        <v>892814</v>
      </c>
    </row>
    <row r="4" spans="1:3">
      <c r="A4" s="4" t="s">
        <v>28</v>
      </c>
      <c r="B4" s="5" t="n">
        <v>94779</v>
      </c>
      <c r="C4" s="4" t="s">
        <v>29</v>
      </c>
    </row>
    <row r="5" spans="1:3">
      <c r="A5" s="4" t="s">
        <v>30</v>
      </c>
      <c r="B5" s="5" t="n">
        <v>23369</v>
      </c>
      <c r="C5" s="4" t="s">
        <v>29</v>
      </c>
    </row>
    <row r="6" spans="1:3">
      <c r="A6" s="4" t="s">
        <v>31</v>
      </c>
      <c r="B6" s="5" t="n">
        <v>178617</v>
      </c>
      <c r="C6" s="4" t="s">
        <v>29</v>
      </c>
    </row>
    <row r="7" spans="1:3">
      <c r="A7" s="4" t="s">
        <v>32</v>
      </c>
      <c r="B7" s="5" t="n">
        <v>140406</v>
      </c>
      <c r="C7" s="5" t="n">
        <v>364822</v>
      </c>
    </row>
    <row r="8" spans="1:3">
      <c r="A8" s="4" t="s">
        <v>33</v>
      </c>
      <c r="B8" s="5" t="n">
        <v>150000</v>
      </c>
      <c r="C8" s="4" t="s">
        <v>29</v>
      </c>
    </row>
    <row r="9" spans="1:3">
      <c r="A9" s="4" t="s">
        <v>34</v>
      </c>
      <c r="B9" s="5" t="n">
        <v>2504201</v>
      </c>
      <c r="C9" s="5" t="n">
        <v>1257636</v>
      </c>
    </row>
    <row r="10" spans="1:3">
      <c r="A10" s="4" t="s">
        <v>35</v>
      </c>
      <c r="B10" s="4" t="s">
        <v>29</v>
      </c>
      <c r="C10" s="5" t="n">
        <v>150000</v>
      </c>
    </row>
    <row r="11" spans="1:3">
      <c r="A11" s="4" t="s">
        <v>36</v>
      </c>
      <c r="B11" s="5" t="n">
        <v>92398</v>
      </c>
      <c r="C11" s="5" t="n">
        <v>97590</v>
      </c>
    </row>
    <row r="12" spans="1:3">
      <c r="A12" s="4" t="s">
        <v>37</v>
      </c>
      <c r="B12" s="5" t="n">
        <v>2751</v>
      </c>
      <c r="C12" s="5" t="n">
        <v>2751</v>
      </c>
    </row>
    <row r="13" spans="1:3">
      <c r="A13" s="4" t="s">
        <v>38</v>
      </c>
      <c r="B13" s="5" t="n">
        <v>2599350</v>
      </c>
      <c r="C13" s="5" t="n">
        <v>1507977</v>
      </c>
    </row>
    <row r="14" spans="1:3">
      <c r="A14" s="3" t="s">
        <v>39</v>
      </c>
    </row>
    <row r="15" spans="1:3">
      <c r="A15" s="4" t="s">
        <v>40</v>
      </c>
      <c r="B15" s="5" t="n">
        <v>69222</v>
      </c>
      <c r="C15" s="5" t="n">
        <v>69222</v>
      </c>
    </row>
    <row r="16" spans="1:3">
      <c r="A16" s="4" t="s">
        <v>41</v>
      </c>
      <c r="B16" s="5" t="n">
        <v>268831</v>
      </c>
      <c r="C16" s="5" t="n">
        <v>225725</v>
      </c>
    </row>
    <row r="17" spans="1:3">
      <c r="A17" s="4" t="s">
        <v>42</v>
      </c>
      <c r="B17" s="5" t="n">
        <v>671</v>
      </c>
      <c r="C17" s="4" t="s">
        <v>29</v>
      </c>
    </row>
    <row r="18" spans="1:3">
      <c r="A18" s="4" t="s">
        <v>43</v>
      </c>
      <c r="B18" s="5" t="n">
        <v>135000</v>
      </c>
      <c r="C18" s="5" t="n">
        <v>459800</v>
      </c>
    </row>
    <row r="19" spans="1:3">
      <c r="A19" s="4" t="s">
        <v>44</v>
      </c>
      <c r="B19" s="5" t="n">
        <v>62147</v>
      </c>
      <c r="C19" s="5" t="n">
        <v>126086</v>
      </c>
    </row>
    <row r="20" spans="1:3">
      <c r="A20" s="4" t="s">
        <v>45</v>
      </c>
      <c r="B20" s="4" t="s">
        <v>29</v>
      </c>
      <c r="C20" s="5" t="n">
        <v>970240</v>
      </c>
    </row>
    <row r="21" spans="1:3">
      <c r="A21" s="4" t="s">
        <v>46</v>
      </c>
      <c r="B21" s="5" t="n">
        <v>535871</v>
      </c>
      <c r="C21" s="5" t="n">
        <v>1851073</v>
      </c>
    </row>
    <row r="22" spans="1:3">
      <c r="A22" s="3" t="s">
        <v>47</v>
      </c>
    </row>
    <row r="23" spans="1:3">
      <c r="A23" s="4" t="s">
        <v>48</v>
      </c>
      <c r="B23" s="5" t="n">
        <v>55336</v>
      </c>
      <c r="C23" s="5" t="n">
        <v>103742</v>
      </c>
    </row>
    <row r="24" spans="1:3">
      <c r="A24" s="4" t="s">
        <v>49</v>
      </c>
      <c r="B24" s="5" t="n">
        <v>983</v>
      </c>
      <c r="C24" s="5" t="n">
        <v>1179</v>
      </c>
    </row>
    <row r="25" spans="1:3">
      <c r="A25" s="4" t="s">
        <v>50</v>
      </c>
      <c r="B25" s="5" t="n">
        <v>56319</v>
      </c>
      <c r="C25" s="5" t="n">
        <v>104921</v>
      </c>
    </row>
    <row r="26" spans="1:3">
      <c r="A26" s="4" t="s">
        <v>51</v>
      </c>
      <c r="B26" s="5" t="n">
        <v>592190</v>
      </c>
      <c r="C26" s="5" t="n">
        <v>1955994</v>
      </c>
    </row>
    <row r="27" spans="1:3">
      <c r="A27" s="3" t="s">
        <v>52</v>
      </c>
    </row>
    <row r="28" spans="1:3">
      <c r="A28" s="4" t="s">
        <v>53</v>
      </c>
      <c r="B28" s="5" t="n">
        <v>13</v>
      </c>
      <c r="C28" s="4" t="s">
        <v>29</v>
      </c>
    </row>
    <row r="29" spans="1:3">
      <c r="A29" s="4" t="s">
        <v>54</v>
      </c>
      <c r="B29" s="5" t="n">
        <v>20923</v>
      </c>
      <c r="C29" s="5" t="n">
        <v>14855</v>
      </c>
    </row>
    <row r="30" spans="1:3">
      <c r="A30" s="4" t="s">
        <v>55</v>
      </c>
      <c r="B30" s="5" t="n">
        <v>33188739</v>
      </c>
      <c r="C30" s="5" t="n">
        <v>25898054</v>
      </c>
    </row>
    <row r="31" spans="1:3">
      <c r="A31" s="4" t="s">
        <v>56</v>
      </c>
      <c r="B31" s="5" t="n">
        <v>-31188767</v>
      </c>
      <c r="C31" s="5" t="n">
        <v>-26360926</v>
      </c>
    </row>
    <row r="32" spans="1:3">
      <c r="A32" s="4" t="s">
        <v>57</v>
      </c>
      <c r="B32" s="5" t="n">
        <v>2020908</v>
      </c>
      <c r="C32" s="5" t="n">
        <v>-448017</v>
      </c>
    </row>
    <row r="33" spans="1:3">
      <c r="A33" s="4" t="s">
        <v>58</v>
      </c>
      <c r="B33" s="7" t="n">
        <v>2613098</v>
      </c>
      <c r="C33" s="7" t="n">
        <v>150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v>
      </c>
      <c r="C4" s="5" t="n">
        <v>500000</v>
      </c>
    </row>
    <row r="5" spans="1:3">
      <c r="A5" s="4" t="s">
        <v>63</v>
      </c>
      <c r="B5" s="5" t="n">
        <v>12740</v>
      </c>
      <c r="C5" s="5" t="n">
        <v>0</v>
      </c>
    </row>
    <row r="6" spans="1:3">
      <c r="A6" s="4" t="s">
        <v>64</v>
      </c>
      <c r="B6" s="5" t="n">
        <v>12740</v>
      </c>
      <c r="C6" s="5" t="n">
        <v>0</v>
      </c>
    </row>
    <row r="7" spans="1:3">
      <c r="A7" s="4" t="s">
        <v>65</v>
      </c>
      <c r="B7" s="8" t="n">
        <v>0.001</v>
      </c>
      <c r="C7" s="8" t="n">
        <v>0.001</v>
      </c>
    </row>
    <row r="8" spans="1:3">
      <c r="A8" s="4" t="s">
        <v>66</v>
      </c>
      <c r="B8" s="5" t="n">
        <v>49500000</v>
      </c>
      <c r="C8" s="5" t="n">
        <v>49500000</v>
      </c>
    </row>
    <row r="9" spans="1:3">
      <c r="A9" s="4" t="s">
        <v>67</v>
      </c>
      <c r="B9" s="5" t="n">
        <v>20922634</v>
      </c>
      <c r="C9" s="5" t="n">
        <v>14855181</v>
      </c>
    </row>
    <row r="10" spans="1:3">
      <c r="A10" s="4" t="s">
        <v>68</v>
      </c>
      <c r="B10" s="5" t="n">
        <v>20922634</v>
      </c>
      <c r="C10" s="5" t="n">
        <v>14855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6"/>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2</v>
      </c>
      <c r="B6" s="4" t="s">
        <v>257</v>
      </c>
    </row>
    <row r="7" spans="1:2">
      <c r="A7" s="4" t="s">
        <v>254</v>
      </c>
      <c r="B7"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9</v>
      </c>
      <c r="B1" s="2" t="s">
        <v>2</v>
      </c>
      <c r="C1" s="2" t="s">
        <v>25</v>
      </c>
    </row>
    <row r="2" spans="1:3">
      <c r="A2" s="4" t="s">
        <v>31</v>
      </c>
      <c r="B2" s="7" t="n">
        <v>178617</v>
      </c>
      <c r="C2" s="4" t="s">
        <v>29</v>
      </c>
    </row>
    <row r="3" spans="1:3">
      <c r="A3" s="4" t="s">
        <v>260</v>
      </c>
    </row>
    <row r="4" spans="1:3">
      <c r="A4" s="4" t="s">
        <v>31</v>
      </c>
      <c r="B4" s="5" t="n">
        <v>334</v>
      </c>
      <c r="C4" s="4" t="s">
        <v>29</v>
      </c>
    </row>
    <row r="5" spans="1:3">
      <c r="A5" s="4" t="s">
        <v>261</v>
      </c>
    </row>
    <row r="6" spans="1:3">
      <c r="A6" s="4" t="s">
        <v>31</v>
      </c>
      <c r="B6" s="5" t="n">
        <v>29533</v>
      </c>
      <c r="C6" s="4" t="s">
        <v>29</v>
      </c>
    </row>
    <row r="7" spans="1:3">
      <c r="A7" s="4" t="s">
        <v>262</v>
      </c>
    </row>
    <row r="8" spans="1:3">
      <c r="A8" s="4" t="s">
        <v>31</v>
      </c>
      <c r="B8" s="7" t="n">
        <v>148750</v>
      </c>
      <c r="C8" s="4" t="s">
        <v>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181</v>
      </c>
    </row>
    <row r="4" spans="1:5">
      <c r="A4" s="4" t="s">
        <v>264</v>
      </c>
      <c r="B4" s="7" t="n">
        <v>7109</v>
      </c>
      <c r="C4" s="7" t="n">
        <v>2033</v>
      </c>
      <c r="D4" s="7" t="n">
        <v>20000</v>
      </c>
      <c r="E4" s="7" t="n">
        <v>60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4" t="s">
        <v>266</v>
      </c>
      <c r="C3" s="7" t="n">
        <v>118508</v>
      </c>
    </row>
    <row r="4" spans="1:3">
      <c r="A4" s="4" t="s">
        <v>267</v>
      </c>
      <c r="B4" s="7" t="n">
        <v>-40918</v>
      </c>
      <c r="C4" s="5" t="n">
        <v>-20918</v>
      </c>
    </row>
    <row r="5" spans="1:3">
      <c r="A5" s="4" t="s">
        <v>268</v>
      </c>
      <c r="B5" s="5" t="n">
        <v>92398</v>
      </c>
      <c r="C5" s="5" t="n">
        <v>97590</v>
      </c>
    </row>
    <row r="6" spans="1:3">
      <c r="A6" s="4" t="s">
        <v>269</v>
      </c>
    </row>
    <row r="7" spans="1:3">
      <c r="A7" s="4" t="s">
        <v>266</v>
      </c>
      <c r="B7" s="7" t="n">
        <v>67777</v>
      </c>
      <c r="C7" s="5" t="n">
        <v>65987</v>
      </c>
    </row>
    <row r="8" spans="1:3">
      <c r="A8" s="4" t="s">
        <v>270</v>
      </c>
      <c r="B8" s="4" t="s">
        <v>271</v>
      </c>
    </row>
    <row r="9" spans="1:3">
      <c r="A9" s="4" t="s">
        <v>272</v>
      </c>
    </row>
    <row r="10" spans="1:3">
      <c r="A10" s="4" t="s">
        <v>266</v>
      </c>
      <c r="B10" s="7" t="n">
        <v>29866</v>
      </c>
      <c r="C10" s="5" t="n">
        <v>19928</v>
      </c>
    </row>
    <row r="11" spans="1:3">
      <c r="A11" s="4" t="s">
        <v>270</v>
      </c>
      <c r="B11" s="4" t="s">
        <v>273</v>
      </c>
    </row>
    <row r="12" spans="1:3">
      <c r="A12" s="4" t="s">
        <v>274</v>
      </c>
    </row>
    <row r="13" spans="1:3">
      <c r="A13" s="4" t="s">
        <v>266</v>
      </c>
      <c r="B13" s="7" t="n">
        <v>35673</v>
      </c>
      <c r="C13" s="7" t="n">
        <v>32593</v>
      </c>
    </row>
    <row r="14" spans="1:3">
      <c r="A14" s="4" t="s">
        <v>270</v>
      </c>
      <c r="B1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 customWidth="1" max="14" min="14" width="14"/>
  </cols>
  <sheetData>
    <row r="1" spans="1:14">
      <c r="A1" s="1" t="s">
        <v>275</v>
      </c>
      <c r="B1" s="2" t="s">
        <v>276</v>
      </c>
      <c r="C1" s="2" t="s">
        <v>277</v>
      </c>
      <c r="D1" s="2" t="s">
        <v>278</v>
      </c>
      <c r="E1" s="2" t="s">
        <v>279</v>
      </c>
      <c r="F1" s="2" t="s">
        <v>280</v>
      </c>
      <c r="G1" s="2" t="s">
        <v>281</v>
      </c>
      <c r="H1" s="2" t="s">
        <v>282</v>
      </c>
      <c r="I1" s="2" t="s">
        <v>2</v>
      </c>
      <c r="J1" s="2" t="s">
        <v>71</v>
      </c>
      <c r="K1" s="2" t="s">
        <v>2</v>
      </c>
      <c r="L1" s="2" t="s">
        <v>71</v>
      </c>
      <c r="M1" s="2" t="s">
        <v>283</v>
      </c>
      <c r="N1" s="2" t="s">
        <v>25</v>
      </c>
    </row>
    <row r="2" spans="1:14">
      <c r="A2" s="4" t="s">
        <v>284</v>
      </c>
      <c r="G2" s="5" t="n">
        <v>173911</v>
      </c>
    </row>
    <row r="3" spans="1:14">
      <c r="A3" s="4" t="s">
        <v>285</v>
      </c>
      <c r="G3" s="9" t="n">
        <v>1.38</v>
      </c>
    </row>
    <row r="4" spans="1:14">
      <c r="A4" s="4" t="s">
        <v>286</v>
      </c>
      <c r="M4" s="9" t="n">
        <v>1.16</v>
      </c>
    </row>
    <row r="5" spans="1:14">
      <c r="A5" s="4" t="s">
        <v>287</v>
      </c>
      <c r="I5" s="5" t="n">
        <v>189159</v>
      </c>
      <c r="K5" s="5" t="n">
        <v>189159</v>
      </c>
    </row>
    <row r="6" spans="1:14">
      <c r="A6" s="4" t="s">
        <v>288</v>
      </c>
      <c r="I6" s="7" t="n">
        <v>111000</v>
      </c>
      <c r="J6" s="7" t="n">
        <v>230000</v>
      </c>
      <c r="K6" s="7" t="n">
        <v>612000</v>
      </c>
      <c r="L6" s="7" t="n">
        <v>562000</v>
      </c>
    </row>
    <row r="7" spans="1:14">
      <c r="A7" s="4" t="s">
        <v>289</v>
      </c>
      <c r="I7" s="5" t="n">
        <v>374319</v>
      </c>
      <c r="K7" s="5" t="n">
        <v>374319</v>
      </c>
    </row>
    <row r="8" spans="1:14">
      <c r="A8" s="4" t="s">
        <v>290</v>
      </c>
      <c r="K8" s="7" t="n">
        <v>298000</v>
      </c>
    </row>
    <row r="9" spans="1:14">
      <c r="A9" s="4" t="s">
        <v>291</v>
      </c>
      <c r="K9" s="4" t="s">
        <v>292</v>
      </c>
    </row>
    <row r="10" spans="1:14">
      <c r="A10" s="4" t="s">
        <v>293</v>
      </c>
      <c r="I10" s="5" t="n">
        <v>20922634</v>
      </c>
      <c r="K10" s="5" t="n">
        <v>20922634</v>
      </c>
      <c r="N10" s="5" t="n">
        <v>14855181</v>
      </c>
    </row>
    <row r="11" spans="1:14">
      <c r="A11" s="4" t="s">
        <v>294</v>
      </c>
      <c r="I11" s="8" t="n">
        <v>0.001</v>
      </c>
      <c r="K11" s="8" t="n">
        <v>0.001</v>
      </c>
      <c r="N11" s="8" t="n">
        <v>0.001</v>
      </c>
    </row>
    <row r="12" spans="1:14">
      <c r="A12" s="4" t="s">
        <v>295</v>
      </c>
      <c r="K12" s="7" t="n">
        <v>126720</v>
      </c>
    </row>
    <row r="13" spans="1:14">
      <c r="A13" s="4" t="s">
        <v>296</v>
      </c>
      <c r="K13" s="5" t="n">
        <v>200000</v>
      </c>
    </row>
    <row r="14" spans="1:14">
      <c r="A14" s="4" t="s">
        <v>297</v>
      </c>
      <c r="K14" s="5" t="n">
        <v>200000</v>
      </c>
    </row>
    <row r="15" spans="1:14">
      <c r="A15" s="4" t="s">
        <v>298</v>
      </c>
      <c r="I15" s="7" t="n">
        <v>20923</v>
      </c>
      <c r="K15" s="7" t="n">
        <v>20923</v>
      </c>
      <c r="N15" s="7" t="n">
        <v>14855</v>
      </c>
    </row>
    <row r="16" spans="1:14">
      <c r="A16" s="4" t="s">
        <v>299</v>
      </c>
    </row>
    <row r="17" spans="1:14">
      <c r="A17" s="4" t="s">
        <v>295</v>
      </c>
      <c r="E17" s="7" t="n">
        <v>1150000</v>
      </c>
    </row>
    <row r="18" spans="1:14">
      <c r="A18" s="4" t="s">
        <v>296</v>
      </c>
      <c r="E18" s="5" t="n">
        <v>165865</v>
      </c>
    </row>
    <row r="19" spans="1:14">
      <c r="A19" s="4" t="s">
        <v>300</v>
      </c>
      <c r="E19" s="9" t="n">
        <v>1.04</v>
      </c>
    </row>
    <row r="20" spans="1:14">
      <c r="A20" s="4" t="s">
        <v>297</v>
      </c>
      <c r="E20" s="5" t="n">
        <v>200000</v>
      </c>
    </row>
    <row r="21" spans="1:14">
      <c r="A21" s="4" t="s">
        <v>301</v>
      </c>
    </row>
    <row r="22" spans="1:14">
      <c r="A22" s="4" t="s">
        <v>302</v>
      </c>
      <c r="C22" s="5" t="n">
        <v>5252</v>
      </c>
      <c r="D22" s="5" t="n">
        <v>4147</v>
      </c>
    </row>
    <row r="23" spans="1:14">
      <c r="A23" s="4" t="s">
        <v>303</v>
      </c>
      <c r="C23" s="5" t="n">
        <v>525240</v>
      </c>
      <c r="D23" s="5" t="n">
        <v>414663</v>
      </c>
    </row>
    <row r="24" spans="1:14">
      <c r="A24" s="4" t="s">
        <v>304</v>
      </c>
      <c r="C24" s="8" t="n">
        <v>0.001</v>
      </c>
      <c r="D24" s="8" t="n">
        <v>0.001</v>
      </c>
    </row>
    <row r="25" spans="1:14">
      <c r="A25" s="4" t="s">
        <v>305</v>
      </c>
    </row>
    <row r="26" spans="1:14">
      <c r="A26" s="4" t="s">
        <v>296</v>
      </c>
      <c r="E26" s="5" t="n">
        <v>9399</v>
      </c>
    </row>
    <row r="27" spans="1:14">
      <c r="A27" s="4" t="s">
        <v>306</v>
      </c>
    </row>
    <row r="28" spans="1:14">
      <c r="A28" s="4" t="s">
        <v>307</v>
      </c>
      <c r="E28" s="7" t="n">
        <v>100000</v>
      </c>
    </row>
    <row r="29" spans="1:14">
      <c r="A29" s="4" t="s">
        <v>293</v>
      </c>
      <c r="E29" s="5" t="n">
        <v>96154</v>
      </c>
    </row>
    <row r="30" spans="1:14">
      <c r="A30" s="4" t="s">
        <v>294</v>
      </c>
      <c r="E30" s="4" t="s">
        <v>308</v>
      </c>
    </row>
    <row r="31" spans="1:14">
      <c r="A31" s="4" t="s">
        <v>309</v>
      </c>
      <c r="E31" s="5" t="n">
        <v>48077</v>
      </c>
    </row>
    <row r="32" spans="1:14">
      <c r="A32" s="4" t="s">
        <v>310</v>
      </c>
      <c r="E32" s="9" t="n">
        <v>1.5</v>
      </c>
    </row>
    <row r="33" spans="1:14">
      <c r="A33" s="4" t="s">
        <v>311</v>
      </c>
      <c r="E33" s="4" t="s">
        <v>271</v>
      </c>
    </row>
    <row r="34" spans="1:14">
      <c r="A34" s="4" t="s">
        <v>312</v>
      </c>
      <c r="E34" s="7" t="n">
        <v>3022000</v>
      </c>
    </row>
    <row r="35" spans="1:14">
      <c r="A35" s="4" t="s">
        <v>313</v>
      </c>
      <c r="E35" s="5" t="n">
        <v>1631730</v>
      </c>
    </row>
    <row r="36" spans="1:14">
      <c r="A36" s="4" t="s">
        <v>314</v>
      </c>
      <c r="E36" s="7" t="n">
        <v>350000</v>
      </c>
    </row>
    <row r="37" spans="1:14">
      <c r="A37" s="4" t="s">
        <v>315</v>
      </c>
    </row>
    <row r="38" spans="1:14">
      <c r="A38" s="4" t="s">
        <v>309</v>
      </c>
      <c r="E38" s="5" t="n">
        <v>2005761</v>
      </c>
    </row>
    <row r="39" spans="1:14">
      <c r="A39" s="4" t="s">
        <v>316</v>
      </c>
    </row>
    <row r="40" spans="1:14">
      <c r="A40" s="4" t="s">
        <v>313</v>
      </c>
      <c r="E40" s="5" t="n">
        <v>12740</v>
      </c>
    </row>
    <row r="41" spans="1:14">
      <c r="A41" s="4" t="s">
        <v>317</v>
      </c>
    </row>
    <row r="42" spans="1:14">
      <c r="A42" s="4" t="s">
        <v>318</v>
      </c>
      <c r="K42" s="4" t="s">
        <v>319</v>
      </c>
    </row>
    <row r="43" spans="1:14">
      <c r="A43" s="4" t="s">
        <v>320</v>
      </c>
    </row>
    <row r="44" spans="1:14">
      <c r="A44" s="4" t="s">
        <v>284</v>
      </c>
      <c r="K44" s="5" t="n">
        <v>115389</v>
      </c>
    </row>
    <row r="45" spans="1:14">
      <c r="A45" s="4" t="s">
        <v>285</v>
      </c>
      <c r="I45" s="9" t="n">
        <v>1.17</v>
      </c>
      <c r="K45" s="9" t="n">
        <v>1.17</v>
      </c>
    </row>
    <row r="46" spans="1:14">
      <c r="A46" s="4" t="s">
        <v>321</v>
      </c>
    </row>
    <row r="47" spans="1:14">
      <c r="A47" s="4" t="s">
        <v>286</v>
      </c>
      <c r="I47" s="9" t="n">
        <v>1.09</v>
      </c>
      <c r="K47" s="9" t="n">
        <v>1.09</v>
      </c>
    </row>
    <row r="48" spans="1:14">
      <c r="A48" s="4" t="s">
        <v>322</v>
      </c>
    </row>
    <row r="49" spans="1:14">
      <c r="A49" s="4" t="s">
        <v>323</v>
      </c>
      <c r="F49" s="7" t="n">
        <v>135000</v>
      </c>
      <c r="H49" s="7" t="n">
        <v>240000</v>
      </c>
    </row>
    <row r="50" spans="1:14">
      <c r="A50" s="4" t="s">
        <v>324</v>
      </c>
    </row>
    <row r="51" spans="1:14">
      <c r="A51" s="4" t="s">
        <v>309</v>
      </c>
      <c r="B51" s="5" t="n">
        <v>1478022</v>
      </c>
    </row>
    <row r="52" spans="1:14">
      <c r="A52" s="4" t="s">
        <v>310</v>
      </c>
      <c r="B52" s="9" t="n">
        <v>1.15</v>
      </c>
    </row>
    <row r="53" spans="1:14">
      <c r="A53" s="4" t="s">
        <v>312</v>
      </c>
      <c r="B53" s="7" t="n">
        <v>2469000</v>
      </c>
    </row>
    <row r="54" spans="1:14">
      <c r="A54" s="4" t="s">
        <v>325</v>
      </c>
      <c r="B54" s="5" t="n">
        <v>2956043</v>
      </c>
    </row>
    <row r="55" spans="1:14">
      <c r="A55" s="4" t="s">
        <v>326</v>
      </c>
      <c r="B55" s="4" t="s">
        <v>327</v>
      </c>
    </row>
    <row r="56" spans="1:14">
      <c r="A56" s="4" t="s">
        <v>328</v>
      </c>
    </row>
    <row r="57" spans="1:14">
      <c r="A57" s="4" t="s">
        <v>329</v>
      </c>
      <c r="E57" s="7" t="n">
        <v>3000000</v>
      </c>
    </row>
    <row r="58" spans="1:14">
      <c r="A58" s="4" t="s">
        <v>330</v>
      </c>
    </row>
    <row r="59" spans="1:14">
      <c r="A59" s="4" t="s">
        <v>329</v>
      </c>
      <c r="E59" s="7" t="n">
        <v>5000000</v>
      </c>
    </row>
    <row r="60" spans="1:14">
      <c r="A60" s="4" t="s">
        <v>331</v>
      </c>
    </row>
    <row r="61" spans="1:14">
      <c r="A61" s="4" t="s">
        <v>309</v>
      </c>
      <c r="E61" s="5" t="n">
        <v>405577</v>
      </c>
    </row>
    <row r="62" spans="1:14">
      <c r="A62" s="4" t="s">
        <v>310</v>
      </c>
      <c r="E62" s="9" t="n">
        <v>1.5</v>
      </c>
    </row>
    <row r="63" spans="1:14">
      <c r="A63" s="4" t="s">
        <v>332</v>
      </c>
    </row>
    <row r="64" spans="1:14">
      <c r="A64" s="4" t="s">
        <v>286</v>
      </c>
      <c r="E64" s="9" t="n">
        <v>1.04</v>
      </c>
    </row>
    <row r="65" spans="1:14">
      <c r="A65" s="4" t="s">
        <v>309</v>
      </c>
      <c r="E65" s="5" t="n">
        <v>200000</v>
      </c>
    </row>
    <row r="66" spans="1:14">
      <c r="A66" s="4" t="s">
        <v>298</v>
      </c>
      <c r="E66" s="7" t="n">
        <v>20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333</v>
      </c>
      <c r="B1" s="2" t="s">
        <v>1</v>
      </c>
    </row>
    <row r="2" spans="1:2">
      <c r="B2" s="2" t="s">
        <v>334</v>
      </c>
    </row>
    <row r="3" spans="1:2">
      <c r="A3" s="4" t="s">
        <v>335</v>
      </c>
    </row>
    <row r="4" spans="1:2">
      <c r="A4" s="4" t="s">
        <v>336</v>
      </c>
      <c r="B4" s="11" t="n">
        <v>0.7992</v>
      </c>
    </row>
    <row r="5" spans="1:2">
      <c r="A5" s="4" t="s">
        <v>337</v>
      </c>
      <c r="B5" s="4" t="s">
        <v>338</v>
      </c>
    </row>
    <row r="6" spans="1:2">
      <c r="A6" s="4" t="s">
        <v>339</v>
      </c>
      <c r="B6" s="4" t="s">
        <v>340</v>
      </c>
    </row>
    <row r="7" spans="1:2">
      <c r="A7" s="4" t="s">
        <v>341</v>
      </c>
      <c r="B7" s="4" t="s">
        <v>342</v>
      </c>
    </row>
    <row r="8" spans="1:2">
      <c r="A8" s="4" t="s">
        <v>343</v>
      </c>
      <c r="B8" s="4" t="s">
        <v>344</v>
      </c>
    </row>
    <row r="9" spans="1:2">
      <c r="A9" s="4" t="s">
        <v>345</v>
      </c>
    </row>
    <row r="10" spans="1:2">
      <c r="A10" s="4" t="s">
        <v>336</v>
      </c>
      <c r="B10" s="11" t="n">
        <v>0.9114</v>
      </c>
    </row>
    <row r="11" spans="1:2">
      <c r="A11" s="4" t="s">
        <v>337</v>
      </c>
      <c r="B11" s="4" t="s">
        <v>338</v>
      </c>
    </row>
    <row r="12" spans="1:2">
      <c r="A12" s="4" t="s">
        <v>339</v>
      </c>
      <c r="B12" s="4" t="s">
        <v>346</v>
      </c>
    </row>
    <row r="13" spans="1:2">
      <c r="A13" s="4" t="s">
        <v>341</v>
      </c>
      <c r="B13" s="4" t="s">
        <v>347</v>
      </c>
    </row>
    <row r="14" spans="1:2">
      <c r="A14" s="4" t="s">
        <v>343</v>
      </c>
      <c r="B1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30"/>
  </cols>
  <sheetData>
    <row r="1" spans="1:2">
      <c r="A1" s="1" t="s">
        <v>348</v>
      </c>
      <c r="B1" s="2" t="s">
        <v>1</v>
      </c>
    </row>
    <row r="2" spans="1:2">
      <c r="B2" s="2" t="s">
        <v>349</v>
      </c>
    </row>
    <row r="3" spans="1:2">
      <c r="A3" s="3" t="s">
        <v>184</v>
      </c>
    </row>
    <row r="4" spans="1:2">
      <c r="A4" s="4" t="s">
        <v>350</v>
      </c>
      <c r="B4" s="5" t="n">
        <v>1124900</v>
      </c>
    </row>
    <row r="5" spans="1:2">
      <c r="A5" s="4" t="s">
        <v>351</v>
      </c>
      <c r="B5" s="5" t="n">
        <v>189159</v>
      </c>
    </row>
    <row r="6" spans="1:2">
      <c r="A6" s="4" t="s">
        <v>352</v>
      </c>
      <c r="B6" s="5" t="n">
        <v>1314059</v>
      </c>
    </row>
    <row r="7" spans="1:2">
      <c r="A7" s="4" t="s">
        <v>353</v>
      </c>
      <c r="B7" s="5" t="n">
        <v>939740</v>
      </c>
    </row>
    <row r="8" spans="1:2">
      <c r="A8" s="4" t="s">
        <v>354</v>
      </c>
      <c r="B8" s="9" t="n">
        <v>2.15</v>
      </c>
    </row>
    <row r="9" spans="1:2">
      <c r="A9" s="4" t="s">
        <v>355</v>
      </c>
      <c r="B9" s="10" t="n">
        <v>1.15</v>
      </c>
    </row>
    <row r="10" spans="1:2">
      <c r="A10" s="4" t="s">
        <v>356</v>
      </c>
      <c r="B10" s="10" t="n">
        <v>2.01</v>
      </c>
    </row>
    <row r="11" spans="1:2">
      <c r="A11" s="4" t="s">
        <v>357</v>
      </c>
      <c r="B11" s="9" t="n">
        <v>2.09</v>
      </c>
    </row>
    <row r="12" spans="1:2">
      <c r="A12" s="4" t="s">
        <v>358</v>
      </c>
      <c r="B12" s="4" t="s">
        <v>359</v>
      </c>
    </row>
    <row r="13" spans="1:2">
      <c r="A13" s="4" t="s">
        <v>360</v>
      </c>
      <c r="B13" s="4" t="s">
        <v>361</v>
      </c>
    </row>
    <row r="14" spans="1:2">
      <c r="A14" s="4" t="s">
        <v>358</v>
      </c>
      <c r="B14" s="4" t="s">
        <v>362</v>
      </c>
    </row>
    <row r="15" spans="1:2">
      <c r="A15" s="4" t="s">
        <v>363</v>
      </c>
      <c r="B1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5</v>
      </c>
      <c r="B1" s="2" t="s">
        <v>366</v>
      </c>
      <c r="C1" s="2" t="s">
        <v>367</v>
      </c>
      <c r="D1" s="2" t="s">
        <v>368</v>
      </c>
      <c r="E1" s="2" t="s">
        <v>369</v>
      </c>
      <c r="F1" s="2" t="s">
        <v>370</v>
      </c>
      <c r="G1" s="2" t="s">
        <v>369</v>
      </c>
      <c r="H1" s="2" t="s">
        <v>371</v>
      </c>
      <c r="I1" s="2" t="s">
        <v>370</v>
      </c>
    </row>
    <row r="2" spans="1:9">
      <c r="A2" s="4" t="s">
        <v>372</v>
      </c>
      <c r="E2" s="7" t="n">
        <v>8600</v>
      </c>
      <c r="F2" s="7" t="n">
        <v>8300</v>
      </c>
      <c r="G2" s="7" t="n">
        <v>26000</v>
      </c>
      <c r="I2" s="7" t="n">
        <v>25000</v>
      </c>
    </row>
    <row r="3" spans="1:9">
      <c r="A3" s="4" t="s">
        <v>373</v>
      </c>
      <c r="B3" s="7" t="n">
        <v>25000</v>
      </c>
    </row>
    <row r="4" spans="1:9">
      <c r="A4" s="4" t="s">
        <v>374</v>
      </c>
      <c r="B4" s="4" t="s">
        <v>375</v>
      </c>
    </row>
    <row r="5" spans="1:9">
      <c r="A5" s="4" t="s">
        <v>376</v>
      </c>
      <c r="E5" s="5" t="n">
        <v>30000</v>
      </c>
      <c r="F5" s="5" t="n">
        <v>15000</v>
      </c>
      <c r="G5" s="5" t="n">
        <v>85000</v>
      </c>
      <c r="I5" s="5" t="n">
        <v>40000</v>
      </c>
    </row>
    <row r="6" spans="1:9">
      <c r="A6" s="4" t="s">
        <v>377</v>
      </c>
    </row>
    <row r="7" spans="1:9">
      <c r="A7" s="4" t="s">
        <v>372</v>
      </c>
      <c r="E7" s="5" t="n">
        <v>2849</v>
      </c>
      <c r="G7" s="5" t="n">
        <v>2849</v>
      </c>
    </row>
    <row r="8" spans="1:9">
      <c r="A8" s="4" t="s">
        <v>378</v>
      </c>
    </row>
    <row r="9" spans="1:9">
      <c r="A9" s="4" t="s">
        <v>372</v>
      </c>
      <c r="E9" s="5" t="n">
        <v>900</v>
      </c>
      <c r="F9" s="5" t="n">
        <v>900</v>
      </c>
      <c r="G9" s="5" t="n">
        <v>2900</v>
      </c>
      <c r="I9" s="5" t="n">
        <v>2500</v>
      </c>
    </row>
    <row r="10" spans="1:9">
      <c r="A10" s="4" t="s">
        <v>379</v>
      </c>
    </row>
    <row r="11" spans="1:9">
      <c r="A11" s="4" t="s">
        <v>380</v>
      </c>
      <c r="E11" s="5" t="n">
        <v>30000</v>
      </c>
      <c r="F11" s="5" t="n">
        <v>15000</v>
      </c>
      <c r="G11" s="5" t="n">
        <v>85000</v>
      </c>
      <c r="I11" s="5" t="n">
        <v>40000</v>
      </c>
    </row>
    <row r="12" spans="1:9">
      <c r="A12" s="4" t="s">
        <v>381</v>
      </c>
    </row>
    <row r="13" spans="1:9">
      <c r="A13" s="4" t="s">
        <v>380</v>
      </c>
      <c r="E13" s="5" t="n">
        <v>21000</v>
      </c>
      <c r="G13" s="5" t="n">
        <v>45000</v>
      </c>
    </row>
    <row r="14" spans="1:9">
      <c r="A14" s="4" t="s">
        <v>382</v>
      </c>
    </row>
    <row r="15" spans="1:9">
      <c r="A15" s="4" t="s">
        <v>380</v>
      </c>
      <c r="E15" s="5" t="n">
        <v>58000</v>
      </c>
      <c r="F15" s="5" t="n">
        <v>25000</v>
      </c>
      <c r="G15" s="5" t="n">
        <v>131000</v>
      </c>
      <c r="I15" s="5" t="n">
        <v>46000</v>
      </c>
    </row>
    <row r="16" spans="1:9">
      <c r="A16" s="4" t="s">
        <v>383</v>
      </c>
    </row>
    <row r="17" spans="1:9">
      <c r="A17" s="4" t="s">
        <v>384</v>
      </c>
      <c r="H17" s="12" t="n">
        <v>27500</v>
      </c>
    </row>
    <row r="18" spans="1:9">
      <c r="A18" s="4" t="s">
        <v>385</v>
      </c>
    </row>
    <row r="19" spans="1:9">
      <c r="A19" s="4" t="s">
        <v>380</v>
      </c>
      <c r="F19" s="5" t="n">
        <v>15000</v>
      </c>
      <c r="I19" s="5" t="n">
        <v>40000</v>
      </c>
    </row>
    <row r="20" spans="1:9">
      <c r="A20" s="4" t="s">
        <v>386</v>
      </c>
    </row>
    <row r="21" spans="1:9">
      <c r="A21" s="4" t="s">
        <v>380</v>
      </c>
      <c r="D21" s="7" t="n">
        <v>5000</v>
      </c>
    </row>
    <row r="22" spans="1:9">
      <c r="A22" s="4" t="s">
        <v>387</v>
      </c>
    </row>
    <row r="23" spans="1:9">
      <c r="A23" s="4" t="s">
        <v>380</v>
      </c>
      <c r="C23" s="7" t="n">
        <v>5000</v>
      </c>
    </row>
    <row r="24" spans="1:9">
      <c r="A24" s="4" t="s">
        <v>388</v>
      </c>
    </row>
    <row r="25" spans="1:9">
      <c r="A25" s="4" t="s">
        <v>380</v>
      </c>
      <c r="D25" s="7" t="n">
        <v>10000</v>
      </c>
    </row>
    <row r="26" spans="1:9">
      <c r="A26" s="4" t="s">
        <v>389</v>
      </c>
    </row>
    <row r="27" spans="1:9">
      <c r="A27" s="4" t="s">
        <v>380</v>
      </c>
      <c r="C27" s="7" t="n">
        <v>7000</v>
      </c>
    </row>
    <row r="28" spans="1:9">
      <c r="A28" s="4" t="s">
        <v>390</v>
      </c>
    </row>
    <row r="29" spans="1:9">
      <c r="A29" s="4" t="s">
        <v>391</v>
      </c>
      <c r="G29" s="7" t="n">
        <v>1064000</v>
      </c>
    </row>
    <row r="30" spans="1:9">
      <c r="A30" s="4" t="s">
        <v>392</v>
      </c>
      <c r="G30" s="4" t="s">
        <v>273</v>
      </c>
      <c r="H30" s="4" t="s">
        <v>273</v>
      </c>
    </row>
    <row r="31" spans="1:9">
      <c r="A31" s="4" t="s">
        <v>393</v>
      </c>
    </row>
    <row r="32" spans="1:9">
      <c r="A32" s="4" t="s">
        <v>394</v>
      </c>
      <c r="E32" s="5" t="n">
        <v>295000</v>
      </c>
    </row>
    <row r="33" spans="1:9">
      <c r="A33" s="4" t="s">
        <v>395</v>
      </c>
    </row>
    <row r="34" spans="1:9">
      <c r="A34" s="4" t="s">
        <v>394</v>
      </c>
      <c r="E34" s="5" t="n">
        <v>3000</v>
      </c>
      <c r="F34" s="5" t="n">
        <v>1000</v>
      </c>
      <c r="G34" s="7" t="n">
        <v>33000</v>
      </c>
      <c r="I34" s="5" t="n">
        <v>24000</v>
      </c>
    </row>
    <row r="35" spans="1:9">
      <c r="A35" s="4" t="s">
        <v>396</v>
      </c>
    </row>
    <row r="36" spans="1:9">
      <c r="A36" s="4" t="s">
        <v>394</v>
      </c>
      <c r="G36" s="5" t="n">
        <v>422000</v>
      </c>
    </row>
    <row r="37" spans="1:9">
      <c r="A37" s="4" t="s">
        <v>397</v>
      </c>
    </row>
    <row r="38" spans="1:9">
      <c r="A38" s="4" t="s">
        <v>376</v>
      </c>
      <c r="E38" s="5" t="n">
        <v>37900</v>
      </c>
      <c r="G38" s="5" t="n">
        <v>37900</v>
      </c>
    </row>
    <row r="39" spans="1:9">
      <c r="A39" s="4" t="s">
        <v>398</v>
      </c>
    </row>
    <row r="40" spans="1:9">
      <c r="A40" s="4" t="s">
        <v>399</v>
      </c>
      <c r="H40" s="12" t="n">
        <v>2900</v>
      </c>
    </row>
    <row r="41" spans="1:9">
      <c r="A41" s="4" t="s">
        <v>400</v>
      </c>
    </row>
    <row r="42" spans="1:9">
      <c r="A42" s="4" t="s">
        <v>399</v>
      </c>
      <c r="H42" s="5" t="n">
        <v>1900</v>
      </c>
    </row>
    <row r="43" spans="1:9">
      <c r="A43" s="4" t="s">
        <v>401</v>
      </c>
    </row>
    <row r="44" spans="1:9">
      <c r="A44" s="4" t="s">
        <v>399</v>
      </c>
      <c r="H44" s="12" t="n">
        <v>6900</v>
      </c>
    </row>
    <row r="45" spans="1:9">
      <c r="A45" s="4" t="s">
        <v>402</v>
      </c>
    </row>
    <row r="46" spans="1:9">
      <c r="A46" s="4" t="s">
        <v>372</v>
      </c>
      <c r="E46" s="7" t="n">
        <v>9500</v>
      </c>
      <c r="F46" s="7" t="n">
        <v>7000</v>
      </c>
      <c r="G46" s="5" t="n">
        <v>25000</v>
      </c>
      <c r="I46" s="7" t="n">
        <v>21000</v>
      </c>
    </row>
    <row r="47" spans="1:9">
      <c r="A47" s="4" t="s">
        <v>403</v>
      </c>
    </row>
    <row r="48" spans="1:9">
      <c r="A48" s="4" t="s">
        <v>372</v>
      </c>
      <c r="G48" s="7" t="n">
        <v>21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7277</v>
      </c>
      <c r="C4" s="4" t="s">
        <v>29</v>
      </c>
      <c r="D4" s="7" t="n">
        <v>117277</v>
      </c>
      <c r="E4" s="4" t="s">
        <v>29</v>
      </c>
    </row>
    <row r="5" spans="1:5">
      <c r="A5" s="4" t="s">
        <v>74</v>
      </c>
      <c r="B5" s="5" t="n">
        <v>-82933</v>
      </c>
      <c r="C5" s="4" t="s">
        <v>29</v>
      </c>
      <c r="D5" s="5" t="n">
        <v>-82933</v>
      </c>
      <c r="E5" s="4" t="s">
        <v>29</v>
      </c>
    </row>
    <row r="6" spans="1:5">
      <c r="A6" s="4" t="s">
        <v>75</v>
      </c>
      <c r="B6" s="5" t="n">
        <v>34344</v>
      </c>
      <c r="C6" s="4" t="s">
        <v>29</v>
      </c>
      <c r="D6" s="5" t="n">
        <v>34344</v>
      </c>
      <c r="E6" s="4" t="s">
        <v>29</v>
      </c>
    </row>
    <row r="7" spans="1:5">
      <c r="A7" s="3" t="s">
        <v>76</v>
      </c>
    </row>
    <row r="8" spans="1:5">
      <c r="A8" s="4" t="s">
        <v>77</v>
      </c>
      <c r="B8" s="5" t="n">
        <v>1092084</v>
      </c>
      <c r="C8" s="5" t="n">
        <v>1230833</v>
      </c>
      <c r="D8" s="5" t="n">
        <v>3540500</v>
      </c>
      <c r="E8" s="5" t="n">
        <v>3384322</v>
      </c>
    </row>
    <row r="9" spans="1:5">
      <c r="A9" s="4" t="s">
        <v>78</v>
      </c>
      <c r="B9" s="5" t="n">
        <v>216950</v>
      </c>
      <c r="C9" s="5" t="n">
        <v>107001</v>
      </c>
      <c r="D9" s="5" t="n">
        <v>444708</v>
      </c>
      <c r="E9" s="5" t="n">
        <v>166240</v>
      </c>
    </row>
    <row r="10" spans="1:5">
      <c r="A10" s="4" t="s">
        <v>79</v>
      </c>
      <c r="B10" s="5" t="n">
        <v>70151</v>
      </c>
      <c r="C10" s="5" t="n">
        <v>395752</v>
      </c>
      <c r="D10" s="5" t="n">
        <v>461924</v>
      </c>
      <c r="E10" s="5" t="n">
        <v>772238</v>
      </c>
    </row>
    <row r="11" spans="1:5">
      <c r="A11" s="4" t="s">
        <v>80</v>
      </c>
      <c r="B11" s="5" t="n">
        <v>7109</v>
      </c>
      <c r="C11" s="5" t="n">
        <v>2033</v>
      </c>
      <c r="D11" s="5" t="n">
        <v>20000</v>
      </c>
      <c r="E11" s="5" t="n">
        <v>6042</v>
      </c>
    </row>
    <row r="12" spans="1:5">
      <c r="A12" s="4" t="s">
        <v>81</v>
      </c>
      <c r="B12" s="4" t="s">
        <v>29</v>
      </c>
      <c r="C12" s="4" t="s">
        <v>29</v>
      </c>
      <c r="D12" s="4" t="s">
        <v>29</v>
      </c>
      <c r="E12" s="5" t="n">
        <v>6455645</v>
      </c>
    </row>
    <row r="13" spans="1:5">
      <c r="A13" s="4" t="s">
        <v>82</v>
      </c>
      <c r="B13" s="5" t="n">
        <v>1386294</v>
      </c>
      <c r="C13" s="5" t="n">
        <v>1735619</v>
      </c>
      <c r="D13" s="5" t="n">
        <v>4467132</v>
      </c>
      <c r="E13" s="5" t="n">
        <v>10784487</v>
      </c>
    </row>
    <row r="14" spans="1:5">
      <c r="A14" s="4" t="s">
        <v>83</v>
      </c>
      <c r="B14" s="5" t="n">
        <v>-1351950</v>
      </c>
      <c r="C14" s="5" t="n">
        <v>-1735619</v>
      </c>
      <c r="D14" s="5" t="n">
        <v>-4432788</v>
      </c>
      <c r="E14" s="5" t="n">
        <v>-10784487</v>
      </c>
    </row>
    <row r="15" spans="1:5">
      <c r="A15" s="3" t="s">
        <v>84</v>
      </c>
    </row>
    <row r="16" spans="1:5">
      <c r="A16" s="4" t="s">
        <v>85</v>
      </c>
      <c r="B16" s="5" t="n">
        <v>1654</v>
      </c>
      <c r="C16" s="5" t="n">
        <v>15887</v>
      </c>
      <c r="D16" s="5" t="n">
        <v>393890</v>
      </c>
      <c r="E16" s="5" t="n">
        <v>359981</v>
      </c>
    </row>
    <row r="17" spans="1:5">
      <c r="A17" s="4" t="s">
        <v>86</v>
      </c>
      <c r="B17" s="5" t="n">
        <v>1654</v>
      </c>
      <c r="C17" s="5" t="n">
        <v>15887</v>
      </c>
      <c r="D17" s="5" t="n">
        <v>393890</v>
      </c>
      <c r="E17" s="5" t="n">
        <v>359981</v>
      </c>
    </row>
    <row r="18" spans="1:5">
      <c r="A18" s="4" t="s">
        <v>87</v>
      </c>
      <c r="B18" s="5" t="n">
        <v>-1353604</v>
      </c>
      <c r="C18" s="5" t="n">
        <v>-1751506</v>
      </c>
      <c r="D18" s="5" t="n">
        <v>-4826678</v>
      </c>
      <c r="E18" s="5" t="n">
        <v>-11144468</v>
      </c>
    </row>
    <row r="19" spans="1:5">
      <c r="A19" s="3" t="s">
        <v>88</v>
      </c>
    </row>
    <row r="20" spans="1:5">
      <c r="A20" s="4" t="s">
        <v>89</v>
      </c>
      <c r="B20" s="4" t="s">
        <v>29</v>
      </c>
      <c r="C20" s="5" t="n">
        <v>57023</v>
      </c>
      <c r="D20" s="5" t="n">
        <v>1163</v>
      </c>
      <c r="E20" s="5" t="n">
        <v>456083</v>
      </c>
    </row>
    <row r="21" spans="1:5">
      <c r="A21" s="4" t="s">
        <v>90</v>
      </c>
      <c r="B21" s="4" t="s">
        <v>29</v>
      </c>
      <c r="C21" s="4" t="s">
        <v>29</v>
      </c>
      <c r="D21" s="4" t="s">
        <v>29</v>
      </c>
      <c r="E21" s="5" t="n">
        <v>1584048</v>
      </c>
    </row>
    <row r="22" spans="1:5">
      <c r="A22" s="4" t="s">
        <v>91</v>
      </c>
      <c r="B22" s="4" t="s">
        <v>29</v>
      </c>
      <c r="C22" s="5" t="n">
        <v>-57023</v>
      </c>
      <c r="D22" s="5" t="n">
        <v>-1163</v>
      </c>
      <c r="E22" s="5" t="n">
        <v>-2040131</v>
      </c>
    </row>
    <row r="23" spans="1:5">
      <c r="A23" s="4" t="s">
        <v>92</v>
      </c>
      <c r="B23" s="7" t="n">
        <v>-1353604</v>
      </c>
      <c r="C23" s="7" t="n">
        <v>-1808529</v>
      </c>
      <c r="D23" s="7" t="n">
        <v>-4827841</v>
      </c>
      <c r="E23" s="7" t="n">
        <v>-13184599</v>
      </c>
    </row>
    <row r="24" spans="1:5">
      <c r="A24" s="4" t="s">
        <v>93</v>
      </c>
      <c r="B24" s="9" t="n">
        <v>-0.07000000000000001</v>
      </c>
      <c r="C24" s="9" t="n">
        <v>-0.13</v>
      </c>
      <c r="D24" s="9" t="n">
        <v>-0.26</v>
      </c>
      <c r="E24" s="9" t="n">
        <v>-0.87</v>
      </c>
    </row>
    <row r="25" spans="1:5">
      <c r="A25" s="4" t="s">
        <v>94</v>
      </c>
      <c r="B25" s="4" t="s">
        <v>29</v>
      </c>
      <c r="C25" s="4" t="s">
        <v>29</v>
      </c>
      <c r="D25" s="4" t="s">
        <v>29</v>
      </c>
      <c r="E25" s="10" t="n">
        <v>-0.16</v>
      </c>
    </row>
    <row r="26" spans="1:5">
      <c r="A26" s="4" t="s">
        <v>95</v>
      </c>
      <c r="B26" s="9" t="n">
        <v>-0.07000000000000001</v>
      </c>
      <c r="C26" s="9" t="n">
        <v>-0.13</v>
      </c>
      <c r="D26" s="9" t="n">
        <v>-0.26</v>
      </c>
      <c r="E26" s="9" t="n">
        <v>-1.03</v>
      </c>
    </row>
    <row r="27" spans="1:5">
      <c r="A27" s="4" t="s">
        <v>96</v>
      </c>
      <c r="B27" s="5" t="n">
        <v>20504932</v>
      </c>
      <c r="C27" s="5" t="n">
        <v>13847346</v>
      </c>
      <c r="D27" s="5" t="n">
        <v>18332398</v>
      </c>
      <c r="E27" s="5" t="n">
        <v>12843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04</v>
      </c>
      <c r="B1" s="2" t="s">
        <v>369</v>
      </c>
    </row>
    <row r="2" spans="1:2">
      <c r="A2" s="3" t="s">
        <v>187</v>
      </c>
    </row>
    <row r="3" spans="1:2">
      <c r="A3" s="4" t="s">
        <v>405</v>
      </c>
      <c r="B3" s="7" t="n">
        <v>8900</v>
      </c>
    </row>
    <row r="4" spans="1:2">
      <c r="A4" s="4" t="s">
        <v>406</v>
      </c>
      <c r="B4" s="5" t="n">
        <v>21000</v>
      </c>
    </row>
    <row r="5" spans="1:2">
      <c r="A5" s="4" t="s">
        <v>102</v>
      </c>
      <c r="B5" s="7" t="n">
        <v>2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07</v>
      </c>
      <c r="B1" s="2" t="s">
        <v>369</v>
      </c>
    </row>
    <row r="2" spans="1:2">
      <c r="A2" s="3" t="s">
        <v>187</v>
      </c>
    </row>
    <row r="3" spans="1:2">
      <c r="A3" s="4" t="s">
        <v>405</v>
      </c>
      <c r="B3" s="7" t="n">
        <v>700</v>
      </c>
    </row>
    <row r="4" spans="1:2">
      <c r="A4" s="4" t="s">
        <v>406</v>
      </c>
      <c r="B4" s="5" t="n">
        <v>800</v>
      </c>
    </row>
    <row r="5" spans="1:2">
      <c r="A5" s="4" t="s">
        <v>102</v>
      </c>
      <c r="B5" s="7"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s>
  <sheetData>
    <row r="1" spans="1:7">
      <c r="A1" s="1" t="s">
        <v>408</v>
      </c>
      <c r="B1" s="2" t="s">
        <v>409</v>
      </c>
      <c r="C1" s="2" t="s">
        <v>2</v>
      </c>
      <c r="D1" s="2" t="s">
        <v>71</v>
      </c>
      <c r="E1" s="2" t="s">
        <v>2</v>
      </c>
      <c r="F1" s="2" t="s">
        <v>71</v>
      </c>
      <c r="G1" s="2" t="s">
        <v>25</v>
      </c>
    </row>
    <row r="2" spans="1:7">
      <c r="A2" s="4" t="s">
        <v>410</v>
      </c>
      <c r="C2" s="7" t="n">
        <v>130000</v>
      </c>
      <c r="E2" s="7" t="n">
        <v>130000</v>
      </c>
      <c r="G2" s="7" t="n">
        <v>181000</v>
      </c>
    </row>
    <row r="3" spans="1:7">
      <c r="A3" s="4" t="s">
        <v>411</v>
      </c>
      <c r="C3" s="5" t="n">
        <v>1700</v>
      </c>
      <c r="D3" s="7" t="n">
        <v>800</v>
      </c>
      <c r="E3" s="5" t="n">
        <v>5500</v>
      </c>
      <c r="F3" s="7" t="n">
        <v>6100</v>
      </c>
    </row>
    <row r="4" spans="1:7">
      <c r="A4" s="4" t="s">
        <v>412</v>
      </c>
      <c r="C4" s="5" t="n">
        <v>69222</v>
      </c>
      <c r="E4" s="5" t="n">
        <v>69222</v>
      </c>
      <c r="G4" s="7" t="n">
        <v>69222</v>
      </c>
    </row>
    <row r="5" spans="1:7">
      <c r="A5" s="4" t="s">
        <v>413</v>
      </c>
    </row>
    <row r="6" spans="1:7">
      <c r="A6" s="4" t="s">
        <v>410</v>
      </c>
      <c r="B6" s="7" t="n">
        <v>135000</v>
      </c>
    </row>
    <row r="7" spans="1:7">
      <c r="A7" s="4" t="s">
        <v>414</v>
      </c>
    </row>
    <row r="8" spans="1:7">
      <c r="A8" s="4" t="s">
        <v>410</v>
      </c>
      <c r="B8" s="5" t="n">
        <v>125000</v>
      </c>
    </row>
    <row r="9" spans="1:7">
      <c r="A9" s="4" t="s">
        <v>415</v>
      </c>
    </row>
    <row r="10" spans="1:7">
      <c r="A10" s="4" t="s">
        <v>416</v>
      </c>
      <c r="B10" s="7" t="n">
        <v>5700</v>
      </c>
    </row>
    <row r="11" spans="1:7">
      <c r="A11" s="4" t="s">
        <v>417</v>
      </c>
      <c r="B11" s="4" t="s">
        <v>418</v>
      </c>
    </row>
    <row r="12" spans="1:7">
      <c r="A12" s="4" t="s">
        <v>419</v>
      </c>
      <c r="B12" s="4" t="s">
        <v>420</v>
      </c>
    </row>
    <row r="13" spans="1:7">
      <c r="A13" s="4" t="s">
        <v>421</v>
      </c>
    </row>
    <row r="14" spans="1:7">
      <c r="A14" s="4" t="s">
        <v>422</v>
      </c>
      <c r="C14" s="7" t="n">
        <v>23000</v>
      </c>
      <c r="E14" s="7" t="n">
        <v>23000</v>
      </c>
    </row>
    <row r="15" spans="1:7">
      <c r="A15" s="4" t="s">
        <v>423</v>
      </c>
      <c r="C15" s="4" t="s">
        <v>424</v>
      </c>
      <c r="E15"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9</v>
      </c>
    </row>
    <row r="2" spans="1:2">
      <c r="A2" s="3" t="s">
        <v>190</v>
      </c>
    </row>
    <row r="3" spans="1:2">
      <c r="A3" s="4" t="s">
        <v>405</v>
      </c>
      <c r="B3" s="7" t="n">
        <v>17000</v>
      </c>
    </row>
    <row r="4" spans="1:2">
      <c r="A4" s="4" t="s">
        <v>406</v>
      </c>
      <c r="B4" s="5" t="n">
        <v>68000</v>
      </c>
    </row>
    <row r="5" spans="1:2">
      <c r="A5" s="4" t="s">
        <v>426</v>
      </c>
      <c r="B5" s="5" t="n">
        <v>45000</v>
      </c>
    </row>
    <row r="6" spans="1:2">
      <c r="A6" s="4" t="s">
        <v>102</v>
      </c>
      <c r="B6" s="7" t="n">
        <v>14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0"/>
  </cols>
  <sheetData>
    <row r="1" spans="1:2">
      <c r="A1" s="1" t="s">
        <v>427</v>
      </c>
      <c r="B1" s="2" t="s">
        <v>1</v>
      </c>
    </row>
    <row r="2" spans="1:2">
      <c r="B2" s="2" t="s">
        <v>428</v>
      </c>
    </row>
    <row r="3" spans="1:2">
      <c r="A3" s="3" t="s">
        <v>193</v>
      </c>
    </row>
    <row r="4" spans="1:2">
      <c r="A4" s="4" t="s">
        <v>297</v>
      </c>
      <c r="B4" s="5" t="n">
        <v>200000</v>
      </c>
    </row>
    <row r="5" spans="1:2">
      <c r="A5" s="4" t="s">
        <v>429</v>
      </c>
      <c r="B5" s="5" t="n">
        <v>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430</v>
      </c>
      <c r="B1" s="2" t="s">
        <v>1</v>
      </c>
    </row>
    <row r="2" spans="1:2">
      <c r="B2" s="2" t="s">
        <v>349</v>
      </c>
    </row>
    <row r="3" spans="1:2">
      <c r="A3" s="3" t="s">
        <v>193</v>
      </c>
    </row>
    <row r="4" spans="1:2">
      <c r="A4" s="4" t="s">
        <v>431</v>
      </c>
      <c r="B4" s="5" t="n">
        <v>3504847</v>
      </c>
    </row>
    <row r="5" spans="1:2">
      <c r="A5" s="4" t="s">
        <v>432</v>
      </c>
      <c r="B5" s="5" t="n">
        <v>3889368</v>
      </c>
    </row>
    <row r="6" spans="1:2">
      <c r="A6" s="4" t="s">
        <v>433</v>
      </c>
      <c r="B6" s="5" t="n">
        <v>-200000</v>
      </c>
    </row>
    <row r="7" spans="1:2">
      <c r="A7" s="4" t="s">
        <v>434</v>
      </c>
      <c r="B7" s="5" t="n">
        <v>7194215</v>
      </c>
    </row>
    <row r="8" spans="1:2">
      <c r="A8" s="4" t="s">
        <v>435</v>
      </c>
      <c r="B8" s="9" t="n">
        <v>2.14</v>
      </c>
    </row>
    <row r="9" spans="1:2">
      <c r="A9" s="4" t="s">
        <v>436</v>
      </c>
      <c r="B9" s="10" t="n">
        <v>1.37</v>
      </c>
    </row>
    <row r="10" spans="1:2">
      <c r="A10" s="4" t="s">
        <v>437</v>
      </c>
      <c r="B10" s="13" t="n">
        <v>1.625</v>
      </c>
    </row>
    <row r="11" spans="1:2">
      <c r="A11" s="4" t="s">
        <v>438</v>
      </c>
      <c r="B11" s="9" t="n">
        <v>1.74</v>
      </c>
    </row>
    <row r="12" spans="1:2">
      <c r="A12" s="4" t="s">
        <v>439</v>
      </c>
      <c r="B12" s="4" t="s">
        <v>440</v>
      </c>
    </row>
    <row r="13" spans="1:2">
      <c r="A13" s="4" t="s">
        <v>441</v>
      </c>
      <c r="B13" s="4" t="s">
        <v>442</v>
      </c>
    </row>
    <row r="14" spans="1:2">
      <c r="A14" s="4" t="s">
        <v>443</v>
      </c>
      <c r="B1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83</v>
      </c>
    </row>
    <row r="3" spans="1:3">
      <c r="A3" s="4" t="s">
        <v>446</v>
      </c>
      <c r="C3" s="9" t="n">
        <v>1.16</v>
      </c>
    </row>
    <row r="4" spans="1:3">
      <c r="A4" s="4" t="s">
        <v>447</v>
      </c>
    </row>
    <row r="5" spans="1:3">
      <c r="A5" s="4" t="s">
        <v>446</v>
      </c>
      <c r="B5" s="9" t="n">
        <v>1.04</v>
      </c>
    </row>
    <row r="6" spans="1:3">
      <c r="A6" s="4" t="s">
        <v>448</v>
      </c>
      <c r="B6" s="10" t="n">
        <v>1.5</v>
      </c>
    </row>
    <row r="7" spans="1:3">
      <c r="A7" s="4" t="s">
        <v>449</v>
      </c>
      <c r="B7" s="9" t="n">
        <v>0.75</v>
      </c>
    </row>
    <row r="8" spans="1:3">
      <c r="A8" s="4" t="s">
        <v>450</v>
      </c>
      <c r="B8" s="4" t="s">
        <v>271</v>
      </c>
    </row>
    <row r="9" spans="1:3">
      <c r="A9" s="4" t="s">
        <v>451</v>
      </c>
      <c r="B9" s="4" t="s">
        <v>452</v>
      </c>
    </row>
    <row r="10" spans="1:3">
      <c r="A10" s="4" t="s">
        <v>453</v>
      </c>
      <c r="B10" s="4" t="s">
        <v>454</v>
      </c>
    </row>
    <row r="11" spans="1:3">
      <c r="A11" s="4" t="s">
        <v>455</v>
      </c>
    </row>
    <row r="12" spans="1:3">
      <c r="A12" s="4" t="s">
        <v>446</v>
      </c>
      <c r="B12" s="9" t="n">
        <v>0.91</v>
      </c>
    </row>
    <row r="13" spans="1:3">
      <c r="A13" s="4" t="s">
        <v>448</v>
      </c>
      <c r="B13" s="10" t="n">
        <v>1.15</v>
      </c>
    </row>
    <row r="14" spans="1:3">
      <c r="A14" s="4" t="s">
        <v>449</v>
      </c>
      <c r="B14" s="9" t="n">
        <v>0.36</v>
      </c>
    </row>
    <row r="15" spans="1:3">
      <c r="A15" s="4" t="s">
        <v>450</v>
      </c>
      <c r="B15" s="4" t="s">
        <v>271</v>
      </c>
    </row>
    <row r="16" spans="1:3">
      <c r="A16" s="4" t="s">
        <v>451</v>
      </c>
      <c r="B16" s="4" t="s">
        <v>456</v>
      </c>
    </row>
    <row r="17" spans="1:3">
      <c r="A17" s="4" t="s">
        <v>453</v>
      </c>
      <c r="B1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58</v>
      </c>
      <c r="B1" s="2" t="s">
        <v>70</v>
      </c>
      <c r="D1" s="2" t="s">
        <v>1</v>
      </c>
    </row>
    <row r="2" spans="1:5">
      <c r="B2" s="2" t="s">
        <v>2</v>
      </c>
      <c r="C2" s="2" t="s">
        <v>71</v>
      </c>
      <c r="D2" s="2" t="s">
        <v>2</v>
      </c>
      <c r="E2" s="2" t="s">
        <v>71</v>
      </c>
    </row>
    <row r="3" spans="1:5">
      <c r="A3" s="3" t="s">
        <v>196</v>
      </c>
    </row>
    <row r="4" spans="1:5">
      <c r="A4" s="4" t="s">
        <v>73</v>
      </c>
      <c r="B4" s="7" t="n">
        <v>117277</v>
      </c>
      <c r="C4" s="4" t="s">
        <v>29</v>
      </c>
      <c r="D4" s="7" t="n">
        <v>117277</v>
      </c>
      <c r="E4" s="4" t="s">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198</v>
      </c>
    </row>
    <row r="4" spans="1:5">
      <c r="A4" s="4" t="s">
        <v>460</v>
      </c>
      <c r="B4" s="4" t="s">
        <v>29</v>
      </c>
      <c r="C4" s="4" t="s">
        <v>29</v>
      </c>
      <c r="D4" s="4" t="s">
        <v>29</v>
      </c>
      <c r="E4" s="7" t="n">
        <v>189522</v>
      </c>
    </row>
    <row r="5" spans="1:5">
      <c r="A5" s="4" t="s">
        <v>80</v>
      </c>
      <c r="B5" s="4" t="s">
        <v>29</v>
      </c>
      <c r="C5" s="7" t="n">
        <v>21</v>
      </c>
      <c r="D5" s="4" t="s">
        <v>29</v>
      </c>
      <c r="E5" s="7" t="n">
        <v>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0</v>
      </c>
      <c r="D1" s="2" t="s">
        <v>1</v>
      </c>
    </row>
    <row r="2" spans="1:5">
      <c r="B2" s="2" t="s">
        <v>2</v>
      </c>
      <c r="C2" s="2" t="s">
        <v>71</v>
      </c>
      <c r="D2" s="2" t="s">
        <v>2</v>
      </c>
      <c r="E2" s="2" t="s">
        <v>71</v>
      </c>
    </row>
    <row r="3" spans="1:5">
      <c r="A3" s="3" t="s">
        <v>198</v>
      </c>
    </row>
    <row r="4" spans="1:5">
      <c r="A4" s="4" t="s">
        <v>73</v>
      </c>
      <c r="B4" s="4" t="s">
        <v>29</v>
      </c>
      <c r="C4" s="4" t="s">
        <v>29</v>
      </c>
      <c r="D4" s="4" t="s">
        <v>29</v>
      </c>
      <c r="E4" s="4" t="s">
        <v>29</v>
      </c>
    </row>
    <row r="5" spans="1:5">
      <c r="A5" s="4" t="s">
        <v>77</v>
      </c>
      <c r="B5" s="4" t="s">
        <v>29</v>
      </c>
      <c r="C5" s="5" t="n">
        <v>54606</v>
      </c>
      <c r="D5" s="5" t="n">
        <v>1163</v>
      </c>
      <c r="E5" s="5" t="n">
        <v>199237</v>
      </c>
    </row>
    <row r="6" spans="1:5">
      <c r="A6" s="4" t="s">
        <v>79</v>
      </c>
      <c r="B6" s="4" t="s">
        <v>29</v>
      </c>
      <c r="C6" s="4" t="s">
        <v>29</v>
      </c>
      <c r="D6" s="4" t="s">
        <v>29</v>
      </c>
      <c r="E6" s="5" t="n">
        <v>59418</v>
      </c>
    </row>
    <row r="7" spans="1:5">
      <c r="A7" s="4" t="s">
        <v>462</v>
      </c>
      <c r="B7" s="4" t="s">
        <v>29</v>
      </c>
      <c r="C7" s="4" t="s">
        <v>29</v>
      </c>
      <c r="D7" s="4" t="s">
        <v>29</v>
      </c>
      <c r="E7" s="5" t="n">
        <v>189652</v>
      </c>
    </row>
    <row r="8" spans="1:5">
      <c r="A8" s="4" t="s">
        <v>90</v>
      </c>
      <c r="B8" s="4" t="s">
        <v>29</v>
      </c>
      <c r="C8" s="4" t="s">
        <v>29</v>
      </c>
      <c r="D8" s="4" t="s">
        <v>29</v>
      </c>
      <c r="E8" s="5" t="n">
        <v>1584048</v>
      </c>
    </row>
    <row r="9" spans="1:5">
      <c r="A9" s="4" t="s">
        <v>82</v>
      </c>
      <c r="B9" s="4" t="s">
        <v>29</v>
      </c>
      <c r="C9" s="5" t="n">
        <v>54606</v>
      </c>
      <c r="D9" s="5" t="n">
        <v>1163</v>
      </c>
      <c r="E9" s="5" t="n">
        <v>2032355</v>
      </c>
    </row>
    <row r="10" spans="1:5">
      <c r="A10" s="4" t="s">
        <v>83</v>
      </c>
      <c r="B10" s="4" t="s">
        <v>29</v>
      </c>
      <c r="C10" s="5" t="n">
        <v>-54606</v>
      </c>
      <c r="D10" s="5" t="n">
        <v>-1163</v>
      </c>
      <c r="E10" s="5" t="n">
        <v>-2032355</v>
      </c>
    </row>
    <row r="11" spans="1:5">
      <c r="A11" s="4" t="s">
        <v>85</v>
      </c>
      <c r="B11" s="4" t="s">
        <v>29</v>
      </c>
      <c r="C11" s="5" t="n">
        <v>2417</v>
      </c>
      <c r="D11" s="4" t="s">
        <v>29</v>
      </c>
      <c r="E11" s="5" t="n">
        <v>7776</v>
      </c>
    </row>
    <row r="12" spans="1:5">
      <c r="A12" s="4" t="s">
        <v>86</v>
      </c>
      <c r="B12" s="4" t="s">
        <v>29</v>
      </c>
      <c r="C12" s="5" t="n">
        <v>2417</v>
      </c>
      <c r="D12" s="4" t="s">
        <v>29</v>
      </c>
      <c r="E12" s="5" t="n">
        <v>7776</v>
      </c>
    </row>
    <row r="13" spans="1:5">
      <c r="A13" s="4" t="s">
        <v>92</v>
      </c>
      <c r="B13" s="4" t="s">
        <v>29</v>
      </c>
      <c r="C13" s="7" t="n">
        <v>-57023</v>
      </c>
      <c r="D13" s="7" t="n">
        <v>-1163</v>
      </c>
      <c r="E13" s="7" t="n">
        <v>-2040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97</v>
      </c>
      <c r="B1" s="2" t="s">
        <v>98</v>
      </c>
      <c r="C1" s="2" t="s">
        <v>99</v>
      </c>
      <c r="D1" s="2" t="s">
        <v>100</v>
      </c>
      <c r="E1" s="2" t="s">
        <v>101</v>
      </c>
      <c r="F1" s="2" t="s">
        <v>102</v>
      </c>
    </row>
    <row r="2" spans="1:6">
      <c r="A2" s="4" t="s">
        <v>103</v>
      </c>
      <c r="B2" s="7" t="n">
        <v>14855</v>
      </c>
      <c r="C2" s="4" t="s">
        <v>29</v>
      </c>
      <c r="D2" s="7" t="n">
        <v>25898052</v>
      </c>
      <c r="E2" s="7" t="n">
        <v>-26360926</v>
      </c>
      <c r="F2" s="7" t="n">
        <v>-448017</v>
      </c>
    </row>
    <row r="3" spans="1:6">
      <c r="A3" s="4" t="s">
        <v>104</v>
      </c>
      <c r="B3" s="5" t="n">
        <v>14855181</v>
      </c>
      <c r="C3" s="4" t="s">
        <v>29</v>
      </c>
    </row>
    <row r="4" spans="1:6">
      <c r="A4" s="4" t="s">
        <v>105</v>
      </c>
      <c r="B4" s="7" t="n">
        <v>174</v>
      </c>
      <c r="C4" s="4" t="s">
        <v>29</v>
      </c>
      <c r="D4" s="5" t="n">
        <v>239826</v>
      </c>
      <c r="E4" s="4" t="s">
        <v>29</v>
      </c>
      <c r="F4" s="5" t="n">
        <v>240000</v>
      </c>
    </row>
    <row r="5" spans="1:6">
      <c r="A5" s="4" t="s">
        <v>106</v>
      </c>
      <c r="B5" s="5" t="n">
        <v>173912</v>
      </c>
      <c r="C5" s="4" t="s">
        <v>29</v>
      </c>
    </row>
    <row r="6" spans="1:6">
      <c r="A6" s="4" t="s">
        <v>107</v>
      </c>
      <c r="B6" s="7" t="n">
        <v>1632</v>
      </c>
      <c r="C6" s="4" t="s">
        <v>29</v>
      </c>
      <c r="D6" s="5" t="n">
        <v>794602</v>
      </c>
      <c r="E6" s="4" t="s">
        <v>29</v>
      </c>
      <c r="F6" s="5" t="n">
        <v>796234</v>
      </c>
    </row>
    <row r="7" spans="1:6">
      <c r="A7" s="4" t="s">
        <v>108</v>
      </c>
      <c r="B7" s="5" t="n">
        <v>1631730</v>
      </c>
      <c r="C7" s="4" t="s">
        <v>29</v>
      </c>
    </row>
    <row r="8" spans="1:6">
      <c r="A8" s="4" t="s">
        <v>109</v>
      </c>
      <c r="B8" s="4" t="s">
        <v>29</v>
      </c>
      <c r="C8" s="7" t="n">
        <v>13</v>
      </c>
      <c r="D8" s="5" t="n">
        <v>1019798</v>
      </c>
      <c r="E8" s="4" t="s">
        <v>29</v>
      </c>
      <c r="F8" s="5" t="n">
        <v>1019811</v>
      </c>
    </row>
    <row r="9" spans="1:6">
      <c r="A9" s="4" t="s">
        <v>110</v>
      </c>
      <c r="B9" s="4" t="s">
        <v>29</v>
      </c>
      <c r="C9" s="5" t="n">
        <v>12740</v>
      </c>
    </row>
    <row r="10" spans="1:6">
      <c r="A10" s="4" t="s">
        <v>111</v>
      </c>
      <c r="B10" s="4" t="s">
        <v>29</v>
      </c>
      <c r="C10" s="4" t="s">
        <v>29</v>
      </c>
      <c r="D10" s="5" t="n">
        <v>802014</v>
      </c>
      <c r="E10" s="4" t="s">
        <v>29</v>
      </c>
      <c r="F10" s="5" t="n">
        <v>802014</v>
      </c>
    </row>
    <row r="11" spans="1:6">
      <c r="A11" s="4" t="s">
        <v>112</v>
      </c>
      <c r="B11" s="7" t="n">
        <v>166</v>
      </c>
      <c r="C11" s="4" t="s">
        <v>29</v>
      </c>
      <c r="D11" s="5" t="n">
        <v>126554</v>
      </c>
      <c r="E11" s="4" t="s">
        <v>29</v>
      </c>
      <c r="F11" s="7" t="n">
        <v>126720</v>
      </c>
    </row>
    <row r="12" spans="1:6">
      <c r="A12" s="4" t="s">
        <v>113</v>
      </c>
      <c r="B12" s="5" t="n">
        <v>165865</v>
      </c>
      <c r="F12" s="5" t="n">
        <v>200000</v>
      </c>
    </row>
    <row r="13" spans="1:6">
      <c r="A13" s="4" t="s">
        <v>114</v>
      </c>
      <c r="B13" s="4" t="s">
        <v>29</v>
      </c>
      <c r="C13" s="4" t="s">
        <v>29</v>
      </c>
      <c r="D13" s="5" t="n">
        <v>718070</v>
      </c>
      <c r="E13" s="4" t="s">
        <v>29</v>
      </c>
      <c r="F13" s="7" t="n">
        <v>718079</v>
      </c>
    </row>
    <row r="14" spans="1:6">
      <c r="A14" s="4" t="s">
        <v>115</v>
      </c>
      <c r="B14" s="4" t="s">
        <v>29</v>
      </c>
      <c r="C14" s="7" t="n">
        <v>9</v>
      </c>
      <c r="D14" s="5" t="n">
        <v>305201</v>
      </c>
      <c r="E14" s="4" t="s">
        <v>29</v>
      </c>
      <c r="F14" s="5" t="n">
        <v>305201</v>
      </c>
    </row>
    <row r="15" spans="1:6">
      <c r="A15" s="4" t="s">
        <v>116</v>
      </c>
      <c r="B15" s="4" t="s">
        <v>29</v>
      </c>
      <c r="C15" s="5" t="n">
        <v>9399</v>
      </c>
    </row>
    <row r="16" spans="1:6">
      <c r="A16" s="4" t="s">
        <v>117</v>
      </c>
      <c r="B16" s="7" t="n">
        <v>200</v>
      </c>
      <c r="C16" s="4" t="s">
        <v>29</v>
      </c>
      <c r="D16" s="5" t="n">
        <v>207800</v>
      </c>
      <c r="E16" s="4" t="s">
        <v>29</v>
      </c>
      <c r="F16" s="5" t="n">
        <v>208000</v>
      </c>
    </row>
    <row r="17" spans="1:6">
      <c r="A17" s="4" t="s">
        <v>118</v>
      </c>
      <c r="B17" s="5" t="n">
        <v>200000</v>
      </c>
      <c r="C17" s="4" t="s">
        <v>29</v>
      </c>
    </row>
    <row r="18" spans="1:6">
      <c r="A18" s="4" t="s">
        <v>119</v>
      </c>
      <c r="B18" s="7" t="n">
        <v>415</v>
      </c>
      <c r="C18" s="7" t="n">
        <v>-4</v>
      </c>
      <c r="D18" s="5" t="n">
        <v>-411</v>
      </c>
      <c r="E18" s="4" t="s">
        <v>29</v>
      </c>
      <c r="F18" s="4" t="s">
        <v>29</v>
      </c>
    </row>
    <row r="19" spans="1:6">
      <c r="A19" s="4" t="s">
        <v>120</v>
      </c>
      <c r="B19" s="5" t="n">
        <v>414663</v>
      </c>
      <c r="C19" s="5" t="n">
        <v>-4147</v>
      </c>
    </row>
    <row r="20" spans="1:6">
      <c r="A20" s="4" t="s">
        <v>121</v>
      </c>
      <c r="B20" s="7" t="n">
        <v>525</v>
      </c>
      <c r="C20" s="7" t="n">
        <v>-5</v>
      </c>
      <c r="D20" s="5" t="n">
        <v>-520</v>
      </c>
      <c r="E20" s="4" t="s">
        <v>29</v>
      </c>
      <c r="F20" s="4" t="s">
        <v>29</v>
      </c>
    </row>
    <row r="21" spans="1:6">
      <c r="A21" s="4" t="s">
        <v>122</v>
      </c>
      <c r="B21" s="5" t="n">
        <v>525240</v>
      </c>
      <c r="C21" s="5" t="n">
        <v>-5252</v>
      </c>
    </row>
    <row r="22" spans="1:6">
      <c r="A22" s="4" t="s">
        <v>123</v>
      </c>
      <c r="B22" s="7" t="n">
        <v>2956</v>
      </c>
      <c r="C22" s="4" t="s">
        <v>29</v>
      </c>
      <c r="D22" s="5" t="n">
        <v>2019670</v>
      </c>
      <c r="E22" s="4" t="s">
        <v>29</v>
      </c>
      <c r="F22" s="5" t="n">
        <v>2022626</v>
      </c>
    </row>
    <row r="23" spans="1:6">
      <c r="A23" s="4" t="s">
        <v>124</v>
      </c>
      <c r="B23" s="5" t="n">
        <v>2956043</v>
      </c>
      <c r="C23" s="4" t="s">
        <v>29</v>
      </c>
    </row>
    <row r="24" spans="1:6">
      <c r="A24" s="4" t="s">
        <v>125</v>
      </c>
      <c r="B24" s="4" t="s">
        <v>29</v>
      </c>
      <c r="C24" s="4" t="s">
        <v>29</v>
      </c>
      <c r="D24" s="5" t="n">
        <v>446561</v>
      </c>
      <c r="E24" s="4" t="s">
        <v>29</v>
      </c>
      <c r="F24" s="5" t="n">
        <v>446561</v>
      </c>
    </row>
    <row r="25" spans="1:6">
      <c r="A25" s="4" t="s">
        <v>126</v>
      </c>
      <c r="B25" s="4" t="s">
        <v>29</v>
      </c>
      <c r="C25" s="4" t="s">
        <v>29</v>
      </c>
      <c r="D25" s="5" t="n">
        <v>611522</v>
      </c>
      <c r="E25" s="4" t="s">
        <v>29</v>
      </c>
      <c r="F25" s="5" t="n">
        <v>611522</v>
      </c>
    </row>
    <row r="26" spans="1:6">
      <c r="A26" s="4" t="s">
        <v>127</v>
      </c>
      <c r="B26" s="4" t="s">
        <v>29</v>
      </c>
      <c r="C26" s="4" t="s">
        <v>29</v>
      </c>
      <c r="D26" s="4" t="s">
        <v>29</v>
      </c>
      <c r="E26" s="5" t="n">
        <v>-4827841</v>
      </c>
      <c r="F26" s="5" t="n">
        <v>-4827841</v>
      </c>
    </row>
    <row r="27" spans="1:6">
      <c r="A27" s="4" t="s">
        <v>128</v>
      </c>
      <c r="B27" s="7" t="n">
        <v>20923</v>
      </c>
      <c r="C27" s="7" t="n">
        <v>13</v>
      </c>
      <c r="D27" s="7" t="n">
        <v>33188739</v>
      </c>
      <c r="E27" s="7" t="n">
        <v>-31188767</v>
      </c>
      <c r="F27" s="7" t="n">
        <v>2020908</v>
      </c>
    </row>
    <row r="28" spans="1:6">
      <c r="A28" s="4" t="s">
        <v>129</v>
      </c>
      <c r="B28" s="5" t="n">
        <v>20922634</v>
      </c>
      <c r="C28" s="5" t="n">
        <v>127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1</v>
      </c>
    </row>
    <row r="3" spans="1:3">
      <c r="A3" s="3" t="s">
        <v>198</v>
      </c>
    </row>
    <row r="4" spans="1:3">
      <c r="A4" s="4" t="s">
        <v>464</v>
      </c>
      <c r="B4" s="7" t="n">
        <v>-1163</v>
      </c>
      <c r="C4" s="7" t="n">
        <v>-425011</v>
      </c>
    </row>
    <row r="5" spans="1:3">
      <c r="A5" s="4" t="s">
        <v>465</v>
      </c>
      <c r="B5" s="4" t="s">
        <v>29</v>
      </c>
      <c r="C5" s="4" t="s">
        <v>29</v>
      </c>
    </row>
    <row r="6" spans="1:3">
      <c r="A6" s="4" t="s">
        <v>466</v>
      </c>
      <c r="B6" s="4" t="s">
        <v>29</v>
      </c>
      <c r="C6" s="5" t="n">
        <v>-39630</v>
      </c>
    </row>
    <row r="7" spans="1:3">
      <c r="A7" s="4" t="s">
        <v>467</v>
      </c>
      <c r="B7" s="7" t="n">
        <v>-1163</v>
      </c>
      <c r="C7" s="7" t="n">
        <v>-4646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8</v>
      </c>
      <c r="B1" s="2" t="s">
        <v>70</v>
      </c>
      <c r="D1" s="2" t="s">
        <v>1</v>
      </c>
    </row>
    <row r="2" spans="1:5">
      <c r="B2" s="2" t="s">
        <v>2</v>
      </c>
      <c r="C2" s="2" t="s">
        <v>71</v>
      </c>
      <c r="D2" s="2" t="s">
        <v>2</v>
      </c>
      <c r="E2" s="2" t="s">
        <v>71</v>
      </c>
    </row>
    <row r="3" spans="1:5">
      <c r="A3" s="4" t="s">
        <v>469</v>
      </c>
      <c r="B3" s="7" t="n">
        <v>8600</v>
      </c>
      <c r="C3" s="7" t="n">
        <v>8300</v>
      </c>
      <c r="D3" s="7" t="n">
        <v>26000</v>
      </c>
      <c r="E3" s="7" t="n">
        <v>25000</v>
      </c>
    </row>
    <row r="4" spans="1:5">
      <c r="A4" s="4" t="s">
        <v>470</v>
      </c>
      <c r="B4" s="5" t="n">
        <v>30000</v>
      </c>
      <c r="C4" s="5" t="n">
        <v>15000</v>
      </c>
      <c r="D4" s="5" t="n">
        <v>85000</v>
      </c>
      <c r="E4" s="5" t="n">
        <v>40000</v>
      </c>
    </row>
    <row r="5" spans="1:5">
      <c r="A5" s="4" t="s">
        <v>471</v>
      </c>
    </row>
    <row r="6" spans="1:5">
      <c r="A6" s="4" t="s">
        <v>472</v>
      </c>
      <c r="B6" s="4" t="s">
        <v>29</v>
      </c>
      <c r="C6" s="5" t="n">
        <v>9500</v>
      </c>
      <c r="D6" s="4" t="s">
        <v>29</v>
      </c>
      <c r="E6" s="7" t="n">
        <v>18500</v>
      </c>
    </row>
    <row r="7" spans="1:5">
      <c r="A7" s="4" t="s">
        <v>473</v>
      </c>
    </row>
    <row r="8" spans="1:5">
      <c r="A8" s="4" t="s">
        <v>469</v>
      </c>
      <c r="B8" s="7" t="n">
        <v>9500</v>
      </c>
      <c r="C8" s="7" t="n">
        <v>7300</v>
      </c>
    </row>
    <row r="9" spans="1:5">
      <c r="A9" s="4" t="s">
        <v>474</v>
      </c>
    </row>
    <row r="10" spans="1:5">
      <c r="A10" s="4" t="s">
        <v>469</v>
      </c>
      <c r="D10" s="7" t="n">
        <v>1800</v>
      </c>
    </row>
    <row r="11" spans="1:5">
      <c r="A11" s="4" t="s">
        <v>475</v>
      </c>
    </row>
    <row r="12" spans="1:5">
      <c r="A12" s="4" t="s">
        <v>476</v>
      </c>
      <c r="B12" s="4" t="s">
        <v>477</v>
      </c>
      <c r="D12" s="4" t="s">
        <v>477</v>
      </c>
    </row>
    <row r="13" spans="1:5">
      <c r="A13" s="4" t="s">
        <v>478</v>
      </c>
      <c r="B13" s="7" t="n">
        <v>225</v>
      </c>
      <c r="D13" s="7" t="n">
        <v>225</v>
      </c>
    </row>
    <row r="14" spans="1:5">
      <c r="A14" s="4" t="s">
        <v>479</v>
      </c>
    </row>
    <row r="15" spans="1:5">
      <c r="A15" s="4" t="s">
        <v>476</v>
      </c>
      <c r="B15" s="4" t="s">
        <v>480</v>
      </c>
      <c r="D15" s="4" t="s">
        <v>480</v>
      </c>
    </row>
    <row r="16" spans="1:5">
      <c r="A16" s="4" t="s">
        <v>478</v>
      </c>
      <c r="B16" s="7" t="n">
        <v>446</v>
      </c>
      <c r="D16" s="7" t="n">
        <v>4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1</v>
      </c>
      <c r="B1" s="2" t="s">
        <v>70</v>
      </c>
      <c r="D1" s="2" t="s">
        <v>1</v>
      </c>
    </row>
    <row r="2" spans="1:5">
      <c r="B2" s="2" t="s">
        <v>2</v>
      </c>
      <c r="C2" s="2" t="s">
        <v>71</v>
      </c>
      <c r="D2" s="2" t="s">
        <v>2</v>
      </c>
      <c r="E2" s="2" t="s">
        <v>71</v>
      </c>
    </row>
    <row r="3" spans="1:5">
      <c r="A3" s="4" t="s">
        <v>482</v>
      </c>
      <c r="D3" s="7" t="n">
        <v>960000</v>
      </c>
    </row>
    <row r="4" spans="1:5">
      <c r="A4" s="4" t="s">
        <v>483</v>
      </c>
      <c r="B4" s="7" t="n">
        <v>70151</v>
      </c>
      <c r="C4" s="7" t="n">
        <v>395752</v>
      </c>
      <c r="D4" s="5" t="n">
        <v>461924</v>
      </c>
      <c r="E4" s="7" t="n">
        <v>772238</v>
      </c>
    </row>
    <row r="5" spans="1:5">
      <c r="A5" s="4" t="s">
        <v>484</v>
      </c>
    </row>
    <row r="6" spans="1:5">
      <c r="A6" s="4" t="s">
        <v>483</v>
      </c>
      <c r="B6" s="5" t="n">
        <v>34000</v>
      </c>
      <c r="C6" s="5" t="n">
        <v>103000</v>
      </c>
      <c r="D6" s="5" t="n">
        <v>273000</v>
      </c>
      <c r="E6" s="5" t="n">
        <v>340000</v>
      </c>
    </row>
    <row r="7" spans="1:5">
      <c r="A7" s="4" t="s">
        <v>485</v>
      </c>
    </row>
    <row r="8" spans="1:5">
      <c r="A8" s="4" t="s">
        <v>486</v>
      </c>
      <c r="D8" s="5" t="n">
        <v>295000</v>
      </c>
    </row>
    <row r="9" spans="1:5">
      <c r="A9" s="4" t="s">
        <v>394</v>
      </c>
      <c r="B9" s="5" t="n">
        <v>3000</v>
      </c>
      <c r="C9" s="5" t="n">
        <v>1000</v>
      </c>
      <c r="D9" s="5" t="n">
        <v>33000</v>
      </c>
      <c r="E9" s="5" t="n">
        <v>24000</v>
      </c>
    </row>
    <row r="10" spans="1:5">
      <c r="A10" s="4" t="s">
        <v>487</v>
      </c>
    </row>
    <row r="11" spans="1:5">
      <c r="A11" s="4" t="s">
        <v>41</v>
      </c>
      <c r="B11" s="5" t="n">
        <v>41000</v>
      </c>
      <c r="D11" s="5" t="n">
        <v>41000</v>
      </c>
    </row>
    <row r="12" spans="1:5">
      <c r="A12" s="4" t="s">
        <v>483</v>
      </c>
      <c r="D12" s="5" t="n">
        <v>891000</v>
      </c>
    </row>
    <row r="13" spans="1:5">
      <c r="A13" s="4" t="s">
        <v>486</v>
      </c>
      <c r="B13" s="5" t="n">
        <v>7400</v>
      </c>
      <c r="C13" s="7" t="n">
        <v>250000</v>
      </c>
      <c r="D13" s="5" t="n">
        <v>147000</v>
      </c>
      <c r="E13" s="7" t="n">
        <v>362000</v>
      </c>
    </row>
    <row r="14" spans="1:5">
      <c r="A14" s="4" t="s">
        <v>488</v>
      </c>
    </row>
    <row r="15" spans="1:5">
      <c r="A15" s="4" t="s">
        <v>41</v>
      </c>
      <c r="B15" s="5" t="n">
        <v>12000</v>
      </c>
      <c r="D15" s="5" t="n">
        <v>12000</v>
      </c>
    </row>
    <row r="16" spans="1:5">
      <c r="A16" s="4" t="s">
        <v>489</v>
      </c>
    </row>
    <row r="17" spans="1:5">
      <c r="A17" s="4" t="s">
        <v>41</v>
      </c>
      <c r="B17" s="5" t="n">
        <v>1820000</v>
      </c>
      <c r="D17" s="7" t="n">
        <v>1820000</v>
      </c>
    </row>
    <row r="18" spans="1:5">
      <c r="A18" s="4" t="s">
        <v>490</v>
      </c>
    </row>
    <row r="19" spans="1:5">
      <c r="A19" s="4" t="s">
        <v>394</v>
      </c>
      <c r="B19" s="7" t="n">
        <v>422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91</v>
      </c>
      <c r="B1" s="2" t="s">
        <v>492</v>
      </c>
      <c r="D1" s="2" t="s">
        <v>70</v>
      </c>
      <c r="F1" s="2" t="s">
        <v>1</v>
      </c>
    </row>
    <row r="2" spans="1:7">
      <c r="B2" s="2" t="s">
        <v>493</v>
      </c>
      <c r="C2" s="2" t="s">
        <v>494</v>
      </c>
      <c r="D2" s="2" t="s">
        <v>2</v>
      </c>
      <c r="E2" s="2" t="s">
        <v>71</v>
      </c>
      <c r="F2" s="2" t="s">
        <v>2</v>
      </c>
      <c r="G2" s="2" t="s">
        <v>71</v>
      </c>
    </row>
    <row r="3" spans="1:7">
      <c r="A3" s="3" t="s">
        <v>210</v>
      </c>
    </row>
    <row r="4" spans="1:7">
      <c r="A4" s="4" t="s">
        <v>127</v>
      </c>
      <c r="D4" s="7" t="n">
        <v>1353604</v>
      </c>
      <c r="E4" s="7" t="n">
        <v>1808529</v>
      </c>
      <c r="F4" s="7" t="n">
        <v>4827841</v>
      </c>
      <c r="G4" s="7" t="n">
        <v>13184599</v>
      </c>
    </row>
    <row r="5" spans="1:7">
      <c r="A5" s="4" t="s">
        <v>495</v>
      </c>
      <c r="B5" s="7" t="n">
        <v>2469000</v>
      </c>
      <c r="C5" s="7" t="n">
        <v>2618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496</v>
      </c>
      <c r="B1" s="2" t="s">
        <v>492</v>
      </c>
      <c r="G1" s="2" t="s">
        <v>1</v>
      </c>
    </row>
    <row r="2" spans="1:9">
      <c r="B2" s="2" t="s">
        <v>497</v>
      </c>
      <c r="C2" s="2" t="s">
        <v>498</v>
      </c>
      <c r="D2" s="2" t="s">
        <v>280</v>
      </c>
      <c r="E2" s="2" t="s">
        <v>281</v>
      </c>
      <c r="F2" s="2" t="s">
        <v>282</v>
      </c>
      <c r="G2" s="2" t="s">
        <v>2</v>
      </c>
      <c r="H2" s="2" t="s">
        <v>283</v>
      </c>
      <c r="I2" s="2" t="s">
        <v>25</v>
      </c>
    </row>
    <row r="3" spans="1:9">
      <c r="A3" s="4" t="s">
        <v>284</v>
      </c>
      <c r="E3" s="5" t="n">
        <v>173911</v>
      </c>
    </row>
    <row r="4" spans="1:9">
      <c r="A4" s="4" t="s">
        <v>285</v>
      </c>
      <c r="E4" s="9" t="n">
        <v>1.38</v>
      </c>
    </row>
    <row r="5" spans="1:9">
      <c r="A5" s="4" t="s">
        <v>286</v>
      </c>
      <c r="H5" s="9" t="n">
        <v>1.16</v>
      </c>
    </row>
    <row r="6" spans="1:9">
      <c r="A6" s="4" t="s">
        <v>499</v>
      </c>
      <c r="G6" s="7" t="n">
        <v>20923</v>
      </c>
      <c r="I6" s="7" t="n">
        <v>14855</v>
      </c>
    </row>
    <row r="7" spans="1:9">
      <c r="A7" s="4" t="s">
        <v>500</v>
      </c>
      <c r="G7" s="5" t="n">
        <v>2020908</v>
      </c>
      <c r="I7" s="7" t="n">
        <v>-448017</v>
      </c>
    </row>
    <row r="8" spans="1:9">
      <c r="A8" s="4" t="s">
        <v>322</v>
      </c>
    </row>
    <row r="9" spans="1:9">
      <c r="A9" s="4" t="s">
        <v>323</v>
      </c>
      <c r="D9" s="7" t="n">
        <v>135000</v>
      </c>
      <c r="F9" s="7" t="n">
        <v>240000</v>
      </c>
    </row>
    <row r="10" spans="1:9">
      <c r="A10" s="4" t="s">
        <v>501</v>
      </c>
    </row>
    <row r="11" spans="1:9">
      <c r="A11" s="4" t="s">
        <v>284</v>
      </c>
      <c r="C11" s="5" t="n">
        <v>115389</v>
      </c>
    </row>
    <row r="12" spans="1:9">
      <c r="A12" s="4" t="s">
        <v>285</v>
      </c>
      <c r="C12" s="9" t="n">
        <v>1.17</v>
      </c>
    </row>
    <row r="13" spans="1:9">
      <c r="A13" s="4" t="s">
        <v>286</v>
      </c>
      <c r="C13" s="9" t="n">
        <v>1.09</v>
      </c>
    </row>
    <row r="14" spans="1:9">
      <c r="A14" s="4" t="s">
        <v>502</v>
      </c>
    </row>
    <row r="15" spans="1:9">
      <c r="A15" s="4" t="s">
        <v>500</v>
      </c>
      <c r="G15" s="5" t="n">
        <v>2500000</v>
      </c>
    </row>
    <row r="16" spans="1:9">
      <c r="A16" s="4" t="s">
        <v>503</v>
      </c>
    </row>
    <row r="17" spans="1:9">
      <c r="A17" s="4" t="s">
        <v>323</v>
      </c>
      <c r="G17" s="7" t="n">
        <v>135000</v>
      </c>
    </row>
    <row r="18" spans="1:9">
      <c r="A18" s="4" t="s">
        <v>504</v>
      </c>
    </row>
    <row r="19" spans="1:9">
      <c r="A19" s="4" t="s">
        <v>323</v>
      </c>
      <c r="D19" s="7" t="n">
        <v>300000</v>
      </c>
    </row>
    <row r="20" spans="1:9">
      <c r="A20" s="4" t="s">
        <v>285</v>
      </c>
      <c r="B20" s="9" t="n">
        <v>1.08</v>
      </c>
    </row>
    <row r="21" spans="1:9">
      <c r="A21" s="4" t="s">
        <v>286</v>
      </c>
      <c r="B21" s="9" t="n">
        <v>1.09</v>
      </c>
    </row>
    <row r="22" spans="1:9">
      <c r="A22" s="4" t="s">
        <v>505</v>
      </c>
      <c r="B22" s="5" t="n">
        <v>75000</v>
      </c>
    </row>
    <row r="23" spans="1:9">
      <c r="A23" s="4" t="s">
        <v>499</v>
      </c>
      <c r="B23" s="7" t="n">
        <v>81750</v>
      </c>
    </row>
    <row r="24" spans="1:9">
      <c r="A24" s="4" t="s">
        <v>506</v>
      </c>
    </row>
    <row r="25" spans="1:9">
      <c r="A25" s="4" t="s">
        <v>507</v>
      </c>
      <c r="D25" s="4" t="s">
        <v>319</v>
      </c>
    </row>
    <row r="26" spans="1:9">
      <c r="A26" s="4" t="s">
        <v>508</v>
      </c>
    </row>
    <row r="27" spans="1:9">
      <c r="A27" s="4" t="s">
        <v>507</v>
      </c>
      <c r="D27" s="4" t="s">
        <v>319</v>
      </c>
    </row>
    <row r="28" spans="1:9">
      <c r="A28" s="4" t="s">
        <v>509</v>
      </c>
    </row>
    <row r="29" spans="1:9">
      <c r="A29" s="4" t="s">
        <v>507</v>
      </c>
      <c r="D29" s="4" t="s">
        <v>51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71</v>
      </c>
    </row>
    <row r="3" spans="1:3">
      <c r="A3" s="3" t="s">
        <v>131</v>
      </c>
    </row>
    <row r="4" spans="1:3">
      <c r="A4" s="4" t="s">
        <v>127</v>
      </c>
      <c r="B4" s="7" t="n">
        <v>-4827841</v>
      </c>
      <c r="C4" s="7" t="n">
        <v>-13184599</v>
      </c>
    </row>
    <row r="5" spans="1:3">
      <c r="A5" s="3" t="s">
        <v>132</v>
      </c>
    </row>
    <row r="6" spans="1:3">
      <c r="A6" s="4" t="s">
        <v>80</v>
      </c>
      <c r="B6" s="5" t="n">
        <v>20000</v>
      </c>
      <c r="C6" s="5" t="n">
        <v>6171</v>
      </c>
    </row>
    <row r="7" spans="1:3">
      <c r="A7" s="4" t="s">
        <v>133</v>
      </c>
      <c r="B7" s="4" t="s">
        <v>29</v>
      </c>
      <c r="C7" s="5" t="n">
        <v>189522</v>
      </c>
    </row>
    <row r="8" spans="1:3">
      <c r="A8" s="4" t="s">
        <v>134</v>
      </c>
      <c r="B8" s="5" t="n">
        <v>31772</v>
      </c>
      <c r="C8" s="5" t="n">
        <v>261973</v>
      </c>
    </row>
    <row r="9" spans="1:3">
      <c r="A9" s="4" t="s">
        <v>135</v>
      </c>
      <c r="B9" s="5" t="n">
        <v>355985</v>
      </c>
      <c r="C9" s="5" t="n">
        <v>68694</v>
      </c>
    </row>
    <row r="10" spans="1:3">
      <c r="A10" s="4" t="s">
        <v>90</v>
      </c>
      <c r="B10" s="4" t="s">
        <v>29</v>
      </c>
      <c r="C10" s="5" t="n">
        <v>1584048</v>
      </c>
    </row>
    <row r="11" spans="1:3">
      <c r="A11" s="4" t="s">
        <v>136</v>
      </c>
      <c r="B11" s="4" t="s">
        <v>29</v>
      </c>
      <c r="C11" s="5" t="n">
        <v>6455645</v>
      </c>
    </row>
    <row r="12" spans="1:3">
      <c r="A12" s="4" t="s">
        <v>126</v>
      </c>
      <c r="B12" s="5" t="n">
        <v>611522</v>
      </c>
      <c r="C12" s="5" t="n">
        <v>562209</v>
      </c>
    </row>
    <row r="13" spans="1:3">
      <c r="A13" s="4" t="s">
        <v>137</v>
      </c>
      <c r="B13" s="5" t="n">
        <v>-196</v>
      </c>
      <c r="C13" s="5" t="n">
        <v>688</v>
      </c>
    </row>
    <row r="14" spans="1:3">
      <c r="A14" s="4" t="s">
        <v>138</v>
      </c>
      <c r="B14" s="4" t="s">
        <v>29</v>
      </c>
      <c r="C14" s="5" t="n">
        <v>249300</v>
      </c>
    </row>
    <row r="15" spans="1:3">
      <c r="A15" s="4" t="s">
        <v>139</v>
      </c>
      <c r="B15" s="4" t="s">
        <v>29</v>
      </c>
      <c r="C15" s="5" t="n">
        <v>15000</v>
      </c>
    </row>
    <row r="16" spans="1:3">
      <c r="A16" s="4" t="s">
        <v>140</v>
      </c>
      <c r="B16" s="4" t="s">
        <v>29</v>
      </c>
      <c r="C16" s="5" t="n">
        <v>25720</v>
      </c>
    </row>
    <row r="17" spans="1:3">
      <c r="A17" s="3" t="s">
        <v>141</v>
      </c>
    </row>
    <row r="18" spans="1:3">
      <c r="A18" s="4" t="s">
        <v>28</v>
      </c>
      <c r="B18" s="5" t="n">
        <v>-94779</v>
      </c>
      <c r="C18" s="5" t="n">
        <v>33045</v>
      </c>
    </row>
    <row r="19" spans="1:3">
      <c r="A19" s="4" t="s">
        <v>30</v>
      </c>
      <c r="B19" s="5" t="n">
        <v>-23369</v>
      </c>
      <c r="C19" s="4" t="s">
        <v>29</v>
      </c>
    </row>
    <row r="20" spans="1:3">
      <c r="A20" s="4" t="s">
        <v>32</v>
      </c>
      <c r="B20" s="5" t="n">
        <v>224416</v>
      </c>
      <c r="C20" s="5" t="n">
        <v>-368165</v>
      </c>
    </row>
    <row r="21" spans="1:3">
      <c r="A21" s="4" t="s">
        <v>31</v>
      </c>
      <c r="B21" s="5" t="n">
        <v>-178617</v>
      </c>
      <c r="C21" s="4" t="s">
        <v>29</v>
      </c>
    </row>
    <row r="22" spans="1:3">
      <c r="A22" s="4" t="s">
        <v>41</v>
      </c>
      <c r="B22" s="5" t="n">
        <v>43106</v>
      </c>
      <c r="C22" s="5" t="n">
        <v>-80152</v>
      </c>
    </row>
    <row r="23" spans="1:3">
      <c r="A23" s="4" t="s">
        <v>42</v>
      </c>
      <c r="B23" s="5" t="n">
        <v>671</v>
      </c>
      <c r="C23" s="4" t="s">
        <v>29</v>
      </c>
    </row>
    <row r="24" spans="1:3">
      <c r="A24" s="4" t="s">
        <v>40</v>
      </c>
      <c r="B24" s="4" t="s">
        <v>29</v>
      </c>
      <c r="C24" s="5" t="n">
        <v>-2061</v>
      </c>
    </row>
    <row r="25" spans="1:3">
      <c r="A25" s="4" t="s">
        <v>43</v>
      </c>
      <c r="B25" s="5" t="n">
        <v>-84800</v>
      </c>
      <c r="C25" s="5" t="n">
        <v>173427</v>
      </c>
    </row>
    <row r="26" spans="1:3">
      <c r="A26" s="4" t="s">
        <v>142</v>
      </c>
      <c r="B26" s="5" t="n">
        <v>-3922130</v>
      </c>
      <c r="C26" s="5" t="n">
        <v>-4009535</v>
      </c>
    </row>
    <row r="27" spans="1:3">
      <c r="A27" s="3" t="s">
        <v>143</v>
      </c>
    </row>
    <row r="28" spans="1:3">
      <c r="A28" s="4" t="s">
        <v>144</v>
      </c>
      <c r="B28" s="5" t="n">
        <v>-14808</v>
      </c>
      <c r="C28" s="5" t="n">
        <v>-6221</v>
      </c>
    </row>
    <row r="29" spans="1:3">
      <c r="A29" s="4" t="s">
        <v>145</v>
      </c>
      <c r="B29" s="5" t="n">
        <v>-14808</v>
      </c>
      <c r="C29" s="5" t="n">
        <v>-6221</v>
      </c>
    </row>
    <row r="30" spans="1:3">
      <c r="A30" s="3" t="s">
        <v>146</v>
      </c>
    </row>
    <row r="31" spans="1:3">
      <c r="A31" s="4" t="s">
        <v>147</v>
      </c>
      <c r="B31" s="5" t="n">
        <v>-112342</v>
      </c>
      <c r="C31" s="5" t="n">
        <v>-111530</v>
      </c>
    </row>
    <row r="32" spans="1:3">
      <c r="A32" s="4" t="s">
        <v>148</v>
      </c>
      <c r="B32" s="5" t="n">
        <v>3838671</v>
      </c>
      <c r="C32" s="5" t="n">
        <v>1934622</v>
      </c>
    </row>
    <row r="33" spans="1:3">
      <c r="A33" s="4" t="s">
        <v>149</v>
      </c>
      <c r="B33" s="5" t="n">
        <v>1248575</v>
      </c>
      <c r="C33" s="5" t="n">
        <v>541648</v>
      </c>
    </row>
    <row r="34" spans="1:3">
      <c r="A34" s="4" t="s">
        <v>150</v>
      </c>
      <c r="B34" s="4" t="s">
        <v>29</v>
      </c>
      <c r="C34" s="5" t="n">
        <v>995000</v>
      </c>
    </row>
    <row r="35" spans="1:3">
      <c r="A35" s="4" t="s">
        <v>151</v>
      </c>
      <c r="B35" s="5" t="n">
        <v>4974904</v>
      </c>
      <c r="C35" s="5" t="n">
        <v>3359740</v>
      </c>
    </row>
    <row r="36" spans="1:3">
      <c r="A36" s="4" t="s">
        <v>152</v>
      </c>
      <c r="B36" s="5" t="n">
        <v>1037966</v>
      </c>
      <c r="C36" s="5" t="n">
        <v>-656016</v>
      </c>
    </row>
    <row r="37" spans="1:3">
      <c r="A37" s="4" t="s">
        <v>153</v>
      </c>
      <c r="B37" s="5" t="n">
        <v>892814</v>
      </c>
      <c r="C37" s="5" t="n">
        <v>1570167</v>
      </c>
    </row>
    <row r="38" spans="1:3">
      <c r="A38" s="4" t="s">
        <v>154</v>
      </c>
      <c r="B38" s="5" t="n">
        <v>1930780</v>
      </c>
      <c r="C38" s="5" t="n">
        <v>914151</v>
      </c>
    </row>
    <row r="39" spans="1:3">
      <c r="A39" s="3" t="s">
        <v>155</v>
      </c>
    </row>
    <row r="40" spans="1:3">
      <c r="A40" s="4" t="s">
        <v>156</v>
      </c>
      <c r="B40" s="5" t="n">
        <v>6130</v>
      </c>
      <c r="C40" s="5" t="n">
        <v>6168</v>
      </c>
    </row>
    <row r="41" spans="1:3">
      <c r="A41" s="3" t="s">
        <v>157</v>
      </c>
    </row>
    <row r="42" spans="1:3">
      <c r="A42" s="4" t="s">
        <v>158</v>
      </c>
      <c r="B42" s="5" t="n">
        <v>66895</v>
      </c>
      <c r="C42" s="4" t="s">
        <v>29</v>
      </c>
    </row>
    <row r="43" spans="1:3">
      <c r="A43" s="4" t="s">
        <v>159</v>
      </c>
      <c r="B43" s="5" t="n">
        <v>718079</v>
      </c>
      <c r="C43" s="5" t="n">
        <v>1072513</v>
      </c>
    </row>
    <row r="44" spans="1:3">
      <c r="A44" s="4" t="s">
        <v>160</v>
      </c>
      <c r="B44" s="5" t="n">
        <v>126720</v>
      </c>
      <c r="C44" s="4" t="s">
        <v>29</v>
      </c>
    </row>
    <row r="45" spans="1:3">
      <c r="A45" s="4" t="s">
        <v>161</v>
      </c>
      <c r="B45" s="5" t="n">
        <v>305201</v>
      </c>
      <c r="C45" s="4" t="s">
        <v>29</v>
      </c>
    </row>
    <row r="46" spans="1:3">
      <c r="A46" s="4" t="s">
        <v>162</v>
      </c>
      <c r="B46" s="4" t="s">
        <v>29</v>
      </c>
      <c r="C46" s="5" t="n">
        <v>249300</v>
      </c>
    </row>
    <row r="47" spans="1:3">
      <c r="A47" s="4" t="s">
        <v>163</v>
      </c>
      <c r="B47" s="5" t="n">
        <v>240000</v>
      </c>
      <c r="C47" s="4" t="s">
        <v>29</v>
      </c>
    </row>
    <row r="48" spans="1:3">
      <c r="A48" s="4" t="s">
        <v>164</v>
      </c>
      <c r="B48" s="5" t="n">
        <v>931</v>
      </c>
      <c r="C48" s="4" t="s">
        <v>29</v>
      </c>
    </row>
    <row r="49" spans="1:3">
      <c r="A49" s="4" t="s">
        <v>165</v>
      </c>
      <c r="B49" s="5" t="n">
        <v>304183</v>
      </c>
      <c r="C49" s="4" t="s">
        <v>29</v>
      </c>
    </row>
    <row r="50" spans="1:3">
      <c r="A50" s="4" t="s">
        <v>166</v>
      </c>
      <c r="B50" s="4" t="s">
        <v>29</v>
      </c>
      <c r="C50" s="5" t="n">
        <v>-15000</v>
      </c>
    </row>
    <row r="51" spans="1:3">
      <c r="A51" s="4" t="s">
        <v>167</v>
      </c>
      <c r="B51" s="7" t="n">
        <v>208000</v>
      </c>
      <c r="C51"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33:24Z</dcterms:created>
  <dcterms:modified xmlns:dcterms="http://purl.org/dc/terms/" xmlns:xsi="http://www.w3.org/2001/XMLSchema-instance" xsi:type="dcterms:W3CDTF">2017-11-20T16:33:24Z</dcterms:modified>
</cp:coreProperties>
</file>